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SOLIDATED STATEMENTS OF CASH" sheetId="5" state="visible" r:id="rId5"/>
    <sheet xmlns:r="http://schemas.openxmlformats.org/officeDocument/2006/relationships" name="NOTE 1_ BASIS OF PRESENTATION" sheetId="6" state="visible" r:id="rId6"/>
    <sheet xmlns:r="http://schemas.openxmlformats.org/officeDocument/2006/relationships" name="NOTE 2_ FAIR VALUE MEASUREMENT" sheetId="7" state="visible" r:id="rId7"/>
    <sheet xmlns:r="http://schemas.openxmlformats.org/officeDocument/2006/relationships" name="NOTE 3_ INVENTORIES" sheetId="8" state="visible" r:id="rId8"/>
    <sheet xmlns:r="http://schemas.openxmlformats.org/officeDocument/2006/relationships" name="NOTE 4_ SEGMENT INFORMATION" sheetId="9" state="visible" r:id="rId9"/>
    <sheet xmlns:r="http://schemas.openxmlformats.org/officeDocument/2006/relationships" name="NOTE 5_ BANK FINANCING" sheetId="10" state="visible" r:id="rId10"/>
    <sheet xmlns:r="http://schemas.openxmlformats.org/officeDocument/2006/relationships" name="NOTE 6_ IMPACT OF RECENTLY ISSU" sheetId="11" state="visible" r:id="rId11"/>
    <sheet xmlns:r="http://schemas.openxmlformats.org/officeDocument/2006/relationships" name="Accounting Policies, by Policy " sheetId="12" state="visible" r:id="rId12"/>
    <sheet xmlns:r="http://schemas.openxmlformats.org/officeDocument/2006/relationships" name="NOTE 3_ INVENTORIES (Tables)" sheetId="13" state="visible" r:id="rId13"/>
    <sheet xmlns:r="http://schemas.openxmlformats.org/officeDocument/2006/relationships" name="NOTE 4_ SEGMENT INFORMATION (Ta" sheetId="14" state="visible" r:id="rId14"/>
    <sheet xmlns:r="http://schemas.openxmlformats.org/officeDocument/2006/relationships" name="NOTE 1_ BASIS OF PRESENTATION (" sheetId="15" state="visible" r:id="rId15"/>
    <sheet xmlns:r="http://schemas.openxmlformats.org/officeDocument/2006/relationships" name="NOTE 3_ INVENTORIES (Details)" sheetId="16" state="visible" r:id="rId16"/>
    <sheet xmlns:r="http://schemas.openxmlformats.org/officeDocument/2006/relationships" name="NOTE 3_                      IN" sheetId="17" state="visible" r:id="rId17"/>
    <sheet xmlns:r="http://schemas.openxmlformats.org/officeDocument/2006/relationships" name="NOTE 4_ SEGMENT INFORMATION (De" sheetId="18" state="visible" r:id="rId18"/>
    <sheet xmlns:r="http://schemas.openxmlformats.org/officeDocument/2006/relationships" name="NOTE 4_                      SE" sheetId="19" state="visible" r:id="rId19"/>
    <sheet xmlns:r="http://schemas.openxmlformats.org/officeDocument/2006/relationships" name="NOTE 5_ BANK FINANCING (Details" sheetId="20" state="visible" r:id="rId20"/>
  </sheets>
  <definedNames/>
  <calcPr calcId="124519" fullCalcOnLoad="1"/>
</workbook>
</file>

<file path=xl/sharedStrings.xml><?xml version="1.0" encoding="utf-8"?>
<sst xmlns="http://schemas.openxmlformats.org/spreadsheetml/2006/main" uniqueCount="279">
  <si>
    <t>Document And Entity Information - shares</t>
  </si>
  <si>
    <t>9 Months Ended</t>
  </si>
  <si>
    <t>Sep. 30, 2017</t>
  </si>
  <si>
    <t>Nov. 03, 2017</t>
  </si>
  <si>
    <t>Document and Entity Information [Abstract]</t>
  </si>
  <si>
    <t>Entity Registrant Name</t>
  </si>
  <si>
    <t>AROTECH CORPORATION</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Sep. 30,
		2017</t>
  </si>
  <si>
    <t>Document Fiscal Year Focus</t>
  </si>
  <si>
    <t>Document Fiscal Period Focus</t>
  </si>
  <si>
    <t>Q3</t>
  </si>
  <si>
    <t>CONDENSED CONSOLIDATED BALANCE SHEETS - USD ($)</t>
  </si>
  <si>
    <t>Dec. 31, 2016</t>
  </si>
  <si>
    <t>CURRENT ASSETS:</t>
  </si>
  <si>
    <t>Cash and cash equivalents</t>
  </si>
  <si>
    <t>Restricted collateral deposits</t>
  </si>
  <si>
    <t>Trade receivables</t>
  </si>
  <si>
    <t>Unbilled receivables</t>
  </si>
  <si>
    <t>Other accounts receivable and prepaid expenses</t>
  </si>
  <si>
    <t>Inventories</t>
  </si>
  <si>
    <t>Total current assets</t>
  </si>
  <si>
    <t>LONG TERM ASSETS:</t>
  </si>
  <si>
    <t>Contractual and Israeli statutory severance pay fund</t>
  </si>
  <si>
    <t>Other long term receivables</t>
  </si>
  <si>
    <t>Property and equipment, net</t>
  </si>
  <si>
    <t>Other intangible assets, net</t>
  </si>
  <si>
    <t>Goodwill</t>
  </si>
  <si>
    <t>Long term assets of discontinued operations</t>
  </si>
  <si>
    <t>Total long term assets</t>
  </si>
  <si>
    <t>Total assets</t>
  </si>
  <si>
    <t>[1]</t>
  </si>
  <si>
    <t>CURRENT LIABILITIES:</t>
  </si>
  <si>
    <t>Trade payables</t>
  </si>
  <si>
    <t>Other accounts payable and accrued expenses</t>
  </si>
  <si>
    <t>Current portion of long term debt</t>
  </si>
  <si>
    <t>Short term bank credit</t>
  </si>
  <si>
    <t>Severance payable</t>
  </si>
  <si>
    <t>Deferred revenues</t>
  </si>
  <si>
    <t>Total current liabilities</t>
  </si>
  <si>
    <t>LONG TERM LIABILITIES:</t>
  </si>
  <si>
    <t>Contractual and accrued Israeli statutory severance pay</t>
  </si>
  <si>
    <t>Long term portion of debt</t>
  </si>
  <si>
    <t>Deferred income tax liability</t>
  </si>
  <si>
    <t>Other long term liabilities</t>
  </si>
  <si>
    <t>Total long-term liabilities</t>
  </si>
  <si>
    <t>Total liabilities</t>
  </si>
  <si>
    <t>STOCKHOLDERS’ EQUITY:</t>
  </si>
  <si>
    <t>Common stock – $0.01 par value each; Authorized: 50,000,000 shares as of September 30, 2017 and December 31, 2016; Issued and outstanding: 26,395,048 shares and 26,438,234 shares as of September 30, 2017 and December 31, 2016, respectively</t>
  </si>
  <si>
    <t>Preferred shares – $0.01 par value each; Authorized: 1,000,000 shares as of September 30, 2017 and December 31, 2016; No shares issued or outstanding as of September 30, 2017 and December 31, 2016</t>
  </si>
  <si>
    <t>Additional paid-in capital</t>
  </si>
  <si>
    <t>Accumulated deficit</t>
  </si>
  <si>
    <t>Notes receivable from stockholders</t>
  </si>
  <si>
    <t>Accumulated other comprehensive income</t>
  </si>
  <si>
    <t>Total stockholders’ equity</t>
  </si>
  <si>
    <t>Total liabilities and stockholders’ equity</t>
  </si>
  <si>
    <t>Out of those amounts, goodwill in the Company's Training and Simulation and Power Systems Divisions totaled $24,435,641 and $21,586,500, respectively, as of September 30, 2017 and $24,435,641 and $21,191,580, respectively, as of September 30, 2016.</t>
  </si>
  <si>
    <t>CONDENSED CONSOLIDATED BALANCE SHEETS (Parentheticals) - $ / shares</t>
  </si>
  <si>
    <t>Common Stock - par value (in Dollars per share)</t>
  </si>
  <si>
    <t>Common stock - authorized</t>
  </si>
  <si>
    <t>Common stock- shares issued</t>
  </si>
  <si>
    <t>Common stock - shares outstanding</t>
  </si>
  <si>
    <t>Preferred shares - par value (in Dollars per share)</t>
  </si>
  <si>
    <t>Preferred shares - shares authorized</t>
  </si>
  <si>
    <t>Preferred shares - shares issued</t>
  </si>
  <si>
    <t>Preferred shares -shares outstanding</t>
  </si>
  <si>
    <t>CONDENSED CONSOLIDATED STATEMENTS OF COMPREHENSIVE INCOME (UNAUDITED) - USD ($)</t>
  </si>
  <si>
    <t>3 Months Ended</t>
  </si>
  <si>
    <t>Sep. 30, 2016</t>
  </si>
  <si>
    <t>Revenues</t>
  </si>
  <si>
    <t>Cost of revenues</t>
  </si>
  <si>
    <t>Research and development expenses</t>
  </si>
  <si>
    <t>Selling and marketing expenses</t>
  </si>
  <si>
    <t>General and administrative expenses</t>
  </si>
  <si>
    <t>Amortization of intangible assets</t>
  </si>
  <si>
    <t>Total operating costs and expenses</t>
  </si>
  <si>
    <t>Operating income</t>
  </si>
  <si>
    <t>Other income (expense), net</t>
  </si>
  <si>
    <t>Financial expense, net</t>
  </si>
  <si>
    <t>Total other expense</t>
  </si>
  <si>
    <t>Income from continuing operations before income tax expense</t>
  </si>
  <si>
    <t>Income tax expense</t>
  </si>
  <si>
    <t>Income (loss) from continuing operations</t>
  </si>
  <si>
    <t>Loss from discontinued operations</t>
  </si>
  <si>
    <t>Net income (loss)</t>
  </si>
  <si>
    <t>Other comprehensive income (loss), net of income tax:</t>
  </si>
  <si>
    <t>Foreign currency translation adjustment</t>
  </si>
  <si>
    <t>Comprehensive income (loss)</t>
  </si>
  <si>
    <t>Income (loss) per share of common stock:</t>
  </si>
  <si>
    <t>Basic – continuing operations (in Dollars per share)</t>
  </si>
  <si>
    <t>Basic – discontinued operations (in Dollars per share)</t>
  </si>
  <si>
    <t>Basic net income (loss) per share (in Dollars per share)</t>
  </si>
  <si>
    <t>Diluted – continuing operations (in Dollars per share)</t>
  </si>
  <si>
    <t>Diluted – discontinued operations (in Dollars per share)</t>
  </si>
  <si>
    <t>Diluted net income (loss) per share (in Dollars per share)</t>
  </si>
  <si>
    <t>Weighted average number of shares used in computing basic net income (loss) per share (in Shares)</t>
  </si>
  <si>
    <t>Weighted average number of shares used in computing diluted net income (loss) per share (in Shares)</t>
  </si>
  <si>
    <t>CONSOLIDATED STATEMENTS OF CASH FLOWS (UNAUDITED) - USD ($)</t>
  </si>
  <si>
    <t>CASH FLOWS FROM OPERATING ACTIVITIES:</t>
  </si>
  <si>
    <t>Net loss</t>
  </si>
  <si>
    <t>Adjustments required to reconcile net loss to net cash provided by (used in) operating activities:</t>
  </si>
  <si>
    <t>Depreciation</t>
  </si>
  <si>
    <t>Stock based compensation</t>
  </si>
  <si>
    <t>Deferred tax provision</t>
  </si>
  <si>
    <t>Changes in operating assets and liabilities:</t>
  </si>
  <si>
    <t>Severance pay, net</t>
  </si>
  <si>
    <t>Net cash provided by operating activities</t>
  </si>
  <si>
    <t>CASH FLOWS FROM INVESTING ACTIVITIES:</t>
  </si>
  <si>
    <t>Decrease in restricted collateral deposits</t>
  </si>
  <si>
    <t>Purchase of property and equipment</t>
  </si>
  <si>
    <t>Additions to capitalized software</t>
  </si>
  <si>
    <t>Net cash used in investing activities</t>
  </si>
  <si>
    <t>CASH FLOWS FROM FINANCING ACTIVITIES:</t>
  </si>
  <si>
    <t>Proceeds from long term debt</t>
  </si>
  <si>
    <t>Repayment of long term debt</t>
  </si>
  <si>
    <t>Proceeds from the issuance of common stock</t>
  </si>
  <si>
    <t>Change in short term bank credit</t>
  </si>
  <si>
    <t>Net cash provided by financing activities</t>
  </si>
  <si>
    <t>INCREASE (DECREASE) IN CASH AND CASH EQUIVALENTS</t>
  </si>
  <si>
    <t>CASH DIFFERENCES DUE TO EXCHANGE RATE DIFFERENCES</t>
  </si>
  <si>
    <t>CASH AND CASH EQUIVALENTS AT THE BEGINNING OF THE PERIOD</t>
  </si>
  <si>
    <t>CASH AND CASH EQUIVALENTS AT THE END OF THE PERIOD</t>
  </si>
  <si>
    <t>SUPPLEMENTARY CASH FLOW INFORMATION:</t>
  </si>
  <si>
    <t>Interest paid during the period</t>
  </si>
  <si>
    <t>Taxes paid on income during the period</t>
  </si>
  <si>
    <t>NOTE 1: BASIS OF PRESENTATION</t>
  </si>
  <si>
    <t>Accounting Policies [Abstract]</t>
  </si>
  <si>
    <t>Organization, Consolidation and Presentation of Financial Statements Disclosure and Significant Accounting Policies [Text Block]</t>
  </si>
  <si>
    <t>NOTE 1: BASIS OF PRESENTATION a. Company: Arotech Corporation (“Arotech”) and its wholly-owned subsidiaries (the “Company”) is a defense and security products and services company, engaged in two business areas: interactive simulation for military, law enforcement and commercial markets; and mobile power systems for the military, commercial and medical markets. The Company operates primarily through its wholly-owned subsidiaries FAAC Incorporated, a Michigan corporation located in Ann Arbor, Michigan (Training and Simulation Division) with a location in Orlando, Florida; Epsilor-Electric Fuel Ltd. (“Epsilor-EFL”), an Israeli corporation located in Beit Shemesh, Israel (between Jerusalem and Tel-Aviv) in Dimona, Israel (in Israel’s Negev desert area) and Sderot, Israel (near the Gaza Strip) (Power Systems Division); UEC Electronics, LLC (“UEC”), a South Carolina limited liability company located in Hanahan, South Carolina (Power Systems Division). b. Asset Held for Sale and Discontinued Operations: In August 2016, the Board approved a strategic shift to discontinue the Flow Battery segment (“the segment”) with an effective date of August 31, 2016. The principal activities of the Flow Battery segment were research and development related and were focused on developing a commercial application based upon the Iron Flow Storage concept. In connection with the discontinuance of the operations, management has developed a plan to sell the assets to a third party for future development. Management believes that the Company will be able to execute the plan in 2017. The amounts presented in the consolidated statements of comprehensive income as discontinued operations represent research and development and general and administrative expenses. As the Flow Battery segment was reported within the Epsilor-EFL legal entity and the legal entity has tax net operating loss carryforwards for which the Company has recorded a valuation allowance, there is no tax impact. The impact of the discontinued operations on operating and investing activities within the consolidated statement of cash flows for the nine months ended September 30, 2016 was $511,366 and $11,186, respectively. There was no impact on the consolidated statement of cash flows for the nine months ended September 30, 2017. The assets of the Flow Battery segment consist of property and equipment and are classified as held for sale. The carrying value of the assets as of September 30, 2017 and December 31, 2016, is $270,139. Unless otherwise indicated, discontinued operations are not included in the reported results. The Notes to the Consolidated Financial Statements relate to the Company’s continuing operations. c. Basis of presentation: The accompanying interim condensed consolidated financial statements have been prepared by Arotech Corporation in accordance with generally accepted accounting principles for interim financial information, with the instructions to Form 10-Q and with Article 10 of Regulation S-X, and include the accounts of Arotech Corporation and its subsidiaries. Certain information and footnote disclosures, normally included in complete financial statements prepared in accordance with generally accepted accounting principles, have been condensed or omitted. In the opinion of the Company, the unaudited financial statements reflect all adjustments (consisting only of normal recurring adjustments) necessary for a fair presentation of its financial position at September 30, 2017, its operating results for the nine and three-month periods ended September 30, 2017 and 2016, and its cash flows for the nine-month periods ended September 30, 2017 and 2016. The results of operations for the nine and three months ended September 30, 2017 are not necessarily indicative of results that may be expected for any other interim period or for the full fiscal year ending December 31, 2017. The balance sheet at December 31, 2016 has been derived from the audited financial statements at that date but does not include all the information and footnotes required by generally accepted accounting principles for complete financial statements. These condensed consolidated financial statements should be read in conjunction with the audited financial statements included in the Company’s Annual Report on Form 10-K for the year ended December 31, 2016. d. Goodwill and other long-lived assets: Goodwill and indefinite-lived intangible assets are tested for impairment at least annually and between annual tests in certain circumstances, and written down when impaired. Goodwill is tested for impairment by comparing the fair value of the Company’s reporting units with the carrying value. The Training and Simulation and the Power Systems reporting units have goodwill. As of its last annual impairment test at December 31, 2016, the Company determined that the goodwill for both reporting units was not impaired. Consistent with previous interim reporting periods, the Company monitors qualitative and quantitative factors, including internal projections, periodic forecasts, and actual results of the reporting unit. Based upon this interim review, the Company does not believe that goodwill or its indefinite-lived intangible assets related to either reporting unit is impaired. e. Reclassification: Certain comparative data in these financial statements may have been reclassified to conform to the current year’s presentation. The resulting reclassifications have not resulted in a change to total assets, net income, or stockholders’ equity. f. Contingencies The Company is from time to time involved in legal proceedings and other claims. The Company is required to assess the likelihood of any adverse judgments or outcomes to these matters, as well as potential ranges of probable losses. The Company has not made any material changes in the accounting methodology used to establish its self-insured liabilities during the past three fiscal years. A determination of the amount of reserves required, if any, for any contingencies is made after careful analysis of each individual issue. The required reserves may change due to future developments in each matter or changes in approach, such as a change in the settlement strategy in dealing with any contingencies, which may result in higher net loss. g. Certain relationships and related transactions On February 2, 2016, the Company entered into a three-year consulting agreement with a business controlled by a member of the Board of Directors. In exchange, the Company pays an annual fee equal to the Board member in the amount of the difference between total accrued compensation of the Board member and $125,000. In December 2016, the Company and its former Chief Executive Officer (“former Executive”) agreed to terms whereby the Company and its former Executive agreed to early termination of the former Executive’s employment agreement. As of December 31, 2016, the amount due to the estate of the former Executive was approximately $2.6 million. The Company paid approximately $1.8 million to the estate of the former Executive in March 2017. The remainder of $800,000 payable to the local taxing authorities was remitted in April 2017. h. Accounting for stock-based compensation: For the three months ended September 30, 2017 and 2016 the compensation expense recorded related to restricted stock units and restricted shares was $116,127 and $137,252, respectively. For the nine months ended September 30, 2017 and 2016 the compensation expense recorded related to restricted stock units and restricted shares was $309,053 and $410,738, respectively. The remaining total compensation cost related to share awards not yet recognized in the income statement as of September 30, 2017 was $250,946. The weighted average period over which this compensation cost is expected to be recognized is approximately one and one-half years. As the Company is in a net operating loss position, the Company has recorded a full valuation allowance on the deferred tax impact of its stock based compensation. On February 2, 2016, the Company and an investor (the “Investor”) entered into a Stock Purchase Agreement (the “Investment Agreement”) providing for the sale to the Investor of a total of 1,500,000 shares of the Company’s common stock at a price valued at $1.99 per share. As the Investor was also given the right to nominate a member of the Board of Directors pursuant to the terms of the Investment Agreement, and the shares were issued at a discount to the then-market price, this resulted in additional stock compensation expense in the first nine months of 2016 of $375,000. i. Basic and diluted net income per share: Basic net income per share is computed based on the weighted average number of shares of common stock and participating securities outstanding during each year. Diluted net income per share includes the dilutive effect of additional potential common stock issuable under our share-based compensation plans, using the “treasury stock” method. Unvested restricted stock issued to our employees and directors are “participating securities” and as such, are included, net of estimated forfeitures, in the total shares used to calculate the Company’s basic and diluted net income per share. In the event of a net loss, unvested restricted stock awards are excluded from the calculation of both basic and diluted net loss per share. The total weighted average number of shares related to the outstanding common stock equivalents excluded from the calculations of diluted net loss per share for the three and nine month periods ended September 30, 2017 and 2016, were none and 172,793; and none and 715,325, respectively.</t>
  </si>
  <si>
    <t>NOTE 2: FAIR VALUE MEASUREMENT</t>
  </si>
  <si>
    <t>Fair Value Disclosures [Abstract]</t>
  </si>
  <si>
    <t>Fair Value Disclosures [Text Block]</t>
  </si>
  <si>
    <t>NOTE 2: FAIR VALUE MEASUREMENT The carrying value of short term assets and liabilities in the accompanying condensed consolidated balance sheets for cash and cash equivalents, restricted collateral deposits, trade receivables, unbilled receivables, inventories, prepaid and other assets, trade payables, accrued expenses, deferred revenues and other liabilities as of September 30, 2017 and December 31, 2016, approximate fair value because of the short maturity of these instruments. The carrying amounts of long term debt approximates the estimated fair values at September 30, 2017, based upon the Company’s ability to acquire similar debt at similar maturities.</t>
  </si>
  <si>
    <t>NOTE 3: INVENTORIES</t>
  </si>
  <si>
    <t>Inventory Disclosure [Abstract]</t>
  </si>
  <si>
    <t>Inventory Disclosure [Text Block]</t>
  </si>
  <si>
    <t xml:space="preserve">NOTE 3: INVENTORIES Inventories are stated at net realizable value. Cost is determined using the average cost method or the FIFO method. The Company periodically evaluates the quantities on hand relative to current and historical selling prices and historical and projected sales volume. Based on these evaluations, provisions are made in each period to write down inventory to its net realizable value. Inventory write-offs are provided to cover risks arising from slow-moving items, technological obsolescence, excess inventories, and for market prices lower than cost. Inventories in the Training and Simulation Division decreased $147,000 from December 31, 2016 to September 30, 2017 and decreased $110,000 in the Power Systems Division in that same time period:
September 30, 2017
December 31, 2016
(Unaudited)
Raw and packaging materials
$
8,031,884
$
8,512,006
Work in progress
1,322,200
917,582
Finished products
706,636
888,433
Total:
$
10,060,720
$
10,318,021 </t>
  </si>
  <si>
    <t>NOTE 4: SEGMENT INFORMATION</t>
  </si>
  <si>
    <t>Segment Reporting [Abstract]</t>
  </si>
  <si>
    <t>Segment Reporting Disclosure [Text Block]</t>
  </si>
  <si>
    <t>NOTE 4: SEGMENT INFORMATION a. The Company and its subsidiaries operate in two business segments. The two segments are also treated by the Company as reporting units for goodwill impairment evaluation purposes. The goodwill amounts associated with the Training and Simulation Division and the Power Systems Division were determined and valued when the specific businesses were purchased. The Company’s reportable segments have been determined in accordance with the Company’s internal management structure, which is organized based on operating activities. The accounting policies of the reportable segments are the same as those used by the Company in the preparation of its annual financial statements. The Company evaluates performance based on two primary factors, one is the segment’s operating income and the other is the segment’s contribution to the Company’s future strategic growth. b. The following is information about reported segment revenues, income (losses) from continuing operations, and total assets as of and for the periods ended September 30, 2017 and 2016:
Training and Simulation Division
Power Systems Division
Corporate Expenses
Total Company
Nine months ended September 30, 2017
Revenues from outside customers
$
35,139,969
$
34,586,610
$
–
$
69,726,579
Depreciation and amortization expense (1)
(772,736
)
(2,230,750
)
(3,455
)
(3,006,941
)
Direct expenses (2)
(29,723,546
)
(33,425,392
)
(2,649,455
)
(65,798,393
)
Segment operating income (loss)
$
4,643,687
$
(1,069,532
)
$
(2,652,910
)
$
921,245
Financial income (expense)
(77,975
)
(170,381
)
(501,611
)
(749,967
)
Income tax expense
(105,000
)
44,913
(685,908
)
(745,995
)
Income (loss) from continuing operations
$
4,460,712
$
(1,195,000
)
$
(3,840,429
)
$
(574,717
)
Segment assets (3)
$
48,550,296
$
57,675,628
$
3,314,767
$
109,540,691
Additions to long-lived assets
$
2,454,099
$
1,410,393
$
–
$
3,864,492
Nine months ended September 30, 2016
Revenues from outside customers
$
36,519,124
$
34,967,354
$
–
$
71,486,478
Depreciation and amortization expense (1)
(825,178
)
(2,649,545
)
(12,809
)
(3,487,532
)
Direct expenses (2)
(29,218,054
)
(32,217,155
)
(4,556,134
)
(65,991,343
)
Segment operating income (loss)
$
6,475,892
$
100,654
$
(4,568,943
)
$
2,007,603
Financial income (expense)
(29,593
)
(58,858
)
(680,877
)
(769,328
)
Income tax expense
51,285
(127,632
)
(607,925
)
(684,272
)
Income (loss) from continuing operations
$
6,497,584
$
(85,836
)
$
(5,857,745
)
$
554,003
Segment assets (3)
$
46,650,797
$
61,131,101
$
8,681,031
$
116,462,929
Additions to long-lived assets
$
236,866
$
668,854
$
–
$
905,720
Three months ended September 30, 2017
Revenues from outside customers
$
14,596,967
$
11,333,474
$
–
$
25,930,441
Depreciation and amortization expense (1)
(224,611
)
(698,939
)
(1,183
)
(924,733
)
Direct expenses (2)
(11,672,943
)
(11,269,961
)
(810,428
)
(23,753,332
)
Segment operating income (loss)
$
2,699,413
$
(635,426
)
$
(811,611
)
$
1,252,376
Financial income (expense)
(40,706
)
7,367
(167,584
)
(200,923
)
Income tax expense
(35,000
)
401
(228,636
)
(263,235
)
Income (loss) from continuing operations
$
2,623,707
$
(627,658
)
$
(1,207,831
)
$
788,218
Three months ended September 30, 2016
Revenues from outside customers
$
11,871,987
$
12,428,133
$
–
$
24,300,120
Depreciation and amortization expense (1)
(276,151
)
(874,163
)
(2,552
)
(1,152,866
)
Direct expenses (2)
(8,795,338
)
(11,451,439
)
(1,065,771
)
(21,312,548
)
Segment operating income (loss)
$
2,800,498
$
102,531
$
(1,068,323
)
$
1,834,706
Financial income (expense)
(14,782
)
(23,830
)
(188,862
)
(227,474
)
Income tax expense
144,915
(18,271
)
(228,636
)
(101,992
)
Income (loss) from continuing operations
$
2,930,631
$
60,430
$
(1,485,821
)
$
1,505,240
(1)
Includes depreciation of property and equipment and amortization expenses of intangible assets.
(2)
Including, inter alia
(3)
Out of those amounts, goodwill in the Company’s Training and Simulation and Power Systems Divisions totaled $24,435,641 and $21,586,500, respectively, as of September 30, 2017 and $24,435,641 and $21,191,580, respectively, as of September 30, 2016.</t>
  </si>
  <si>
    <t>NOTE 5: BANK FINANCING</t>
  </si>
  <si>
    <t>Debt Disclosure [Abstract]</t>
  </si>
  <si>
    <t>Debt Disclosure [Text Block]</t>
  </si>
  <si>
    <t>NOTE 5: BANK FINANCING The Company maintains credit facilities with JPMorgan Chase Bank, N.A. (“Chase”), whereby Chase provides (i) a $15,000,000 revolving credit facility (“Revolver”), (ii) a $10,000,000 Term Loan (“Term Loan A”), (iii) a $1,358,000 Mortgage Loan (“Term Loan B”) and (iv) a $1,730,895 Mortgage Loan (“Term Loan C”); collectively referred to as the “Credit Facilities.” The maturity of the Revolver is March 11, 2021. The Revolver maintains an interest rate on a scale ranging from LIBOR plus 1.75% up to LIBOR plus 3.00%. The effective interest rate for the revolver at September 30, 2017 was 4.75%. The balance at September 30, 2017 and December 31, 2016 was $3.1 million and $3.0 million, respectively. The maturity of the Term Loan is March 11, 2021. The Term Loan maintains an interest rate on a scale ranging from LIBOR plus 2.0% up to LIBOR plus 3.25%. The repayment of the Term Loan consists of 60 consecutive monthly payments of principal plus accrued interest based on annual principal reductions of 10% during the first year, 20% during the second through fourth years, and 30% during the fifth year. The effective interest rate for the Term Loan at September 30, 2017 was 4.75%. The balance at September 30, 2017 and December 31, 2016 was $8.2 million and $9.3 million, respectively. During the quarter ended June 30, 2017, the Company purchased land and a building, previously leased by our Training and Simulation Division, in Ann Arbor, Michigan. As a result, the Company now maintains two Mortgage Loans (“Term Loans B and C”). The maturities of Term Loans B and C are June 1, 2024 and maintain an interest rate on a scale identical to Term Loan A. The monthly payments on Term Loan B and Term Loan C are $7,212 and $5,660, respectively, in principal plus accrued interest, with balloon payments due on the maturity date. The effective interest rate for the Mortgage Loans at September 30, 2017 was 5.0%. The balance of both loans at September 30, 2017 and December 31, 2016 was $3.0 million and $967,000, respectively. The Credit Facilities maintain certain reporting requirements, conditions precedent, affirmative covenants and financial covenants. The Company is required to maintain certain financial covenants that include a Maximum Debt to EBITDA ratio of 3.00 to 1.00 and a Minimum Fixed Charge Coverage Ratio of 1.20 to 1.00. The Company was in compliance with its covenants at September 30, 2017. The Credit Facilities are secured by the Company’s assets and the assets of the Company’s domestic subsidiaries.</t>
  </si>
  <si>
    <t>NOTE 6: IMPACT OF RECENTLY ISSUED ACCOUNTING STANDARDS</t>
  </si>
  <si>
    <t>New Accounting Pronouncements and Changes in Accounting Principles [Abstract]</t>
  </si>
  <si>
    <t>New Accounting Pronouncements and Changes in Accounting Principles [Text Block]</t>
  </si>
  <si>
    <t>NOTE 6: IMPACT OF RECENTLY ISSUED ACCOUNTING STANDARDS In May 2014, the Financial Accounting Standards Board (“FASB”) issued Accounting Standards Update (“ASU”) No. 2014-09, Revenue from Contracts with Customers, as a new Topic, Accounting Standards Codification (“ASC”) 606. The new revenue recognition standard relates to revenue from contracts with customers, which, along with amendments issued in 2015 and 2016, will supersede nearly all current U.S. GAAP guidance on this topic and eliminate industry-specific guidance. The underlying principle is to use a five-step analysis of transactions to recognize revenue when promised goods or services are transferred to customers in an amount that reflects the consideration that is expected to be received for those goods or services. Additionally, the new standard requires enhanced disclosures about the nature, amount, timing, and uncertainty of revenue and cash flows arising from customer contracts, including revenue recognition policies to identify performance obligations, assets recognized from costs incurred to obtain and fulfill a contract, and significant judgments in measurement and recognition. The Company’s task force has identified significant contracts with customers and the promised goods and/or services associated with the revenue streams for each segment. The Company is evaluating the distinct performance obligations and the pattern of revenue recognition of these significant contracts in advance of the implementation of the standard The standard, as amended, will be effective for annual periods beginning after December 15, 2017, including interim periods within that reporting period. The Company will adopt the standard on a modified retrospective basis in 2018. In February 2016, the FASB issued ASU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Upon adoption, the Company expects that the ROU asset and lease liability will be recognized in the balance sheets in amounts that will be material. In March 2016, the FASB issued ASU No. 2016-09, Compensation – Stock Compensation (Topic 718): Improvements to Employee Share-Based Payment Accounting. The new standard introduces targeted amendments intended to simplify the accounting for stock compensation. Among other things, the ASU requires all excess tax benefits and tax deficiencies to be recognized as income tax expense or benefit in the income statement. The amendments are effective for annual periods beginning after December 15, 2016, and interim periods within those annual periods. The adoption of this new standard was not material to the consolidated financial statements. In August 2016, the FASB issued ASU No. 2016-15 (Topic 230): Classification of Certain Cash Receipts and Cash Payments. The amendments provide guidance on eight specific cash flow issues for which the current accounting framework does not provide specific guidance. The amendments are effective for annual periods beginning after December 15, 2017. Early adoption is permitted, including adoption in an interim period. The Company is currently evaluating the impact of its pending adoption of the new standard on its consolidated financial statements. In January 2017, the FASB issued ASU No. 2017-04, Intangibles – Goodwill and Other (Topic 350): Simplifying the Test for Goodwill Impairment. The new standard simplifies the subsequent measurement of goodwill and eliminates Step 2 from the goodwill impairment test and requires businesses to perform its annual goodwill impairment test by comparing the fair value of a reporting unit with its carrying amount and recognizing an impairment charge for the amount by which the carrying amount exceeds the reporting unit’s fair value. The amendments are effective for annual periods beginning after December 15, 2019 with early adoption permitted for goodwill impairment tests performed on testing dates after January 1, 2017. The Company is currently evaluating the impact of its pending adoption of the new standard on its consolidated financial statements. In January 2017, the FASB issued ASU No. 2017-01, Business Combinations (Topic 805): Clarifying the Definition of a Business. The amendments provide a more robust framework to use in determining when a set of assets and activities is a business. The amendments are effective for annual periods beginning after December 15, 2017 with a limited scope of early adoption. The Company is currently evaluating the impact of its pending adoption of the new standard on its consolidated financial statements. For information about previous new accounting pronouncements and the potential impact on the Company’s Consolidated Financial Statements, see Note 2 of the Notes to Consolidated Financial Statements in the Company’s 2016 Form 10-K.</t>
  </si>
  <si>
    <t>Accounting Policies, by Policy (Policies)</t>
  </si>
  <si>
    <t>Discontinued Operations, Policy [Policy Text Block]</t>
  </si>
  <si>
    <t>Asset Held for Sale and Discontinued Operations: In August 2016, the Board approved a strategic shift to discontinue the Flow Battery segment (“the segment”) with an effective date of August 31, 2016. The principal activities of the Flow Battery segment were research and development related and were focused on developing a commercial application based upon the Iron Flow Storage concept. In connection with the discontinuance of the operations, management has developed a plan to sell the assets to a third party for future development. Management believes that the Company will be able to execute the plan in 2017. The amounts presented in the consolidated statements of comprehensive income as discontinued operations represent research and development and general and administrative expenses. As the Flow Battery segment was reported within the Epsilor-EFL legal entity and the legal entity has tax net operating loss carryforwards for which the Company has recorded a valuation allowance, there is no tax impact. The impact of the discontinued operations on operating and investing activities within the consolidated statement of cash flows for the nine months ended September 30, 2016 was $511,366 and $11,186, respectively. There was no impact on the consolidated statement of cash flows for the nine months ended September 30, 2017. The assets of the Flow Battery segment consist of property and equipment and are classified as held for sale. The carrying value of the assets as of September 30, 2017 and December 31, 2016, is $270,139. Unless otherwise indicated, discontinued operations are not included in the reported results. The Notes to the Consolidated Financial Statements relate to the Company’s continuing operations.</t>
  </si>
  <si>
    <t>Basis of Accounting, Policy [Policy Text Block]</t>
  </si>
  <si>
    <t>Basis of presentation: The accompanying interim condensed consolidated financial statements have been prepared by Arotech Corporation in accordance with generally accepted accounting principles for interim financial information, with the instructions to Form 10-Q and with Article 10 of Regulation S-X, and include the accounts of Arotech Corporation and its subsidiaries. Certain information and footnote disclosures, normally included in complete financial statements prepared in accordance with generally accepted accounting principles, have been condensed or omitted. In the opinion of the Company, the unaudited financial statements reflect all adjustments (consisting only of normal recurring adjustments) necessary for a fair presentation of its financial position at September 30, 2017, its operating results for the nine and three-month periods ended September 30, 2017 and 2016, and its cash flows for the nine-month periods ended September 30, 2017 and 2016. The results of operations for the nine and three months ended September 30, 2017 are not necessarily indicative of results that may be expected for any other interim period or for the full fiscal year ending December 31, 2017. The balance sheet at December 31, 2016 has been derived from the audited financial statements at that date but does not include all the information and footnotes required by generally accepted accounting principles for complete financial statements. These condensed consolidated financial statements should be read in conjunction with the audited financial statements included in the Company’s Annual Report on Form 10-K for the year ended December 31, 2016.</t>
  </si>
  <si>
    <t>Goodwill and Intangible Assets, Goodwill, Policy [Policy Text Block]</t>
  </si>
  <si>
    <t>Goodwill and other long-lived assets: Goodwill and indefinite-lived intangible assets are tested for impairment at least annually and between annual tests in certain circumstances, and written down when impaired. Goodwill is tested for impairment by comparing the fair value of the Company’s reporting units with the carrying value. The Training and Simulation and the Power Systems reporting units have goodwill. As of its last annual impairment test at December 31, 2016, the Company determined that the goodwill for both reporting units was not impaired. Consistent with previous interim reporting periods, the Company monitors qualitative and quantitative factors, including internal projections, periodic forecasts, and actual results of the reporting unit. Based upon this interim review, the Company does not believe that goodwill or its indefinite-lived intangible assets related to either reporting unit is impaired.</t>
  </si>
  <si>
    <t>Reclassification, Policy [Policy Text Block]</t>
  </si>
  <si>
    <t>Reclassification: Certain comparative data in these financial statements may have been reclassified to conform to the current year’s presentation.</t>
  </si>
  <si>
    <t>Commitments and Contingencies, Policy [Policy Text Block]</t>
  </si>
  <si>
    <t>Contingencies The Company is from time to time involved in legal proceedings and other claims. The Company is required to assess the likelihood of any adverse judgments or outcomes to these matters, as well as potential ranges of probable losses. The Company has not made any material changes in the accounting methodology used to establish its self-insured liabilities during the past three fiscal years. A determination of the amount of reserves required, if any, for any contingencies is made after careful analysis of each individual issue. The required reserves may change due to future developments in each matter or changes in approach, such as a change in the settlement strategy in dealing with any contingencies, which may result in higher net loss.</t>
  </si>
  <si>
    <t>Related Party Policy [Policy Text Block]</t>
  </si>
  <si>
    <t>Certain relationships and related transactions On February 2, 2016, the Company entered into a three-year consulting agreement with a business controlled by a member of the Board of Directors. In exchange, the Company pays an annual fee equal to the Board member in the amount of the difference between total accrued compensation of the Board member and $125,000. In December 2016, the Company and its former Chief Executive Officer (“former Executive”) agreed to terms whereby the Company and its former Executive agreed to early termination of the former Executive’s employment agreement. As of December 31, 2016, the amount due to the estate of the former Executive was approximately $2.6 million. The Company paid approximately $1.8 million to the estate of the former Executive in March 2017. The remainder of $800,000 payable to the local taxing authorities was remitted in April 2017.</t>
  </si>
  <si>
    <t>Share-based Compensation, Option and Incentive Plans Policy [Policy Text Block]</t>
  </si>
  <si>
    <t>Accounting for stock-based compensation: For the three months ended September 30, 2017 and 2016 the compensation expense recorded related to restricted stock units and restricted shares was $116,127 and $137,252, respectively. For the nine months ended September 30, 2017 and 2016 the compensation expense recorded related to restricted stock units and restricted shares was $309,053 and $410,738, respectively. The remaining total compensation cost related to share awards not yet recognized in the income statement as of September 30, 2017 was $250,946. The weighted average period over which this compensation cost is expected to be recognized is approximately one and one-half years. As the Company is in a net operating loss position, the Company has recorded a full valuation allowance on the deferred tax impact of its stock based compensation. On February 2, 2016, the Company and an investor (the “Investor”) entered into a Stock Purchase Agreement (the “Investment Agreement”) providing for the sale to the Investor of a total of 1,500,000 shares of the Company’s common stock at a price valued at $1.99 per share. As the Investor was also given the right to nominate a member of the Board of Directors pursuant to the terms of the Investment Agreement, and the shares were issued at a discount to the then-market price, this resulted in additional stock compensation expense in the first nine months of 2016 of $375,000.</t>
  </si>
  <si>
    <t>Earnings Per Share, Policy [Policy Text Block]</t>
  </si>
  <si>
    <t>Basic and diluted net income per share: Basic net income per share is computed based on the weighted average number of shares of common stock and participating securities outstanding during each year. Diluted net income per share includes the dilutive effect of additional potential common stock issuable under our share-based compensation plans, using the “treasury stock” method. Unvested restricted stock issued to our employees and directors are “participating securities” and as such, are included, net of estimated forfeitures, in the total shares used to calculate the Company’s basic and diluted net income per share. In the event of a net loss, unvested restricted stock awards are excluded from the calculation of both basic and diluted net loss per share. The total weighted average number of shares related to the outstanding common stock equivalents excluded from the calculations of diluted net loss per share for the three and nine month periods ended September 30, 2017 and 2016, were none and 172,793; and none and 715,325, respectively.</t>
  </si>
  <si>
    <t>NOTE 3: INVENTORIES (Tables)</t>
  </si>
  <si>
    <t>Schedule of Inventory, Current [Table Text Block]</t>
  </si>
  <si>
    <t xml:space="preserve">Inventories are stated at net realizable value. Cost is determined using the average cost method or the FIFO method. The Company periodically evaluates the quantities on hand relative to current and historical selling prices and historical and projected sales volume. Based on these evaluations, provisions are made in each period to write down inventory to its net realizable value. Inventory write-offs are provided to cover risks arising from slow-moving items, technological obsolescence, excess inventories, and for market prices lower than cost. Inventories in the Training and Simulation Division decreased $147,000 from December 31, 2016 to September 30, 2017 and decreased $110,000 in the Power Systems Division in that same time period:
September 30, 2017
December 31, 2016
(Unaudited)
Raw and packaging materials
$
8,031,884
$
8,512,006
Work in progress
1,322,200
917,582
Finished products
706,636
888,433
Total:
$
10,060,720
$
10,318,021 </t>
  </si>
  <si>
    <t>NOTE 4: SEGMENT INFORMATION (Tables)</t>
  </si>
  <si>
    <t>Schedule of Segment Reporting Information, by Segment [Table Text Block]</t>
  </si>
  <si>
    <t>The following is information about reported segment revenues, income (losses) from continuing operations, and total assets as of and for the periods ended September 30, 2017 and 2016:
Training and Simulation Division
Power Systems Division
Corporate Expenses
Total Company
Nine months ended September 30, 2017
Revenues from outside customers
$
35,139,969
$
34,586,610
$
–
$
69,726,579
Depreciation and amortization expense (1)
(772,736
)
(2,230,750
)
(3,455
)
(3,006,941
)
Direct expenses (2)
(29,723,546
)
(33,425,392
)
(2,649,455
)
(65,798,393
)
Segment operating income (loss)
$
4,643,687
$
(1,069,532
)
$
(2,652,910
)
$
921,245
Financial income (expense)
(77,975
)
(170,381
)
(501,611
)
(749,967
)
Income tax expense
(105,000
)
44,913
(685,908
)
(745,995
)
Income (loss) from continuing operations
$
4,460,712
$
(1,195,000
)
$
(3,840,429
)
$
(574,717
)
Segment assets (3)
$
48,550,296
$
57,675,628
$
3,314,767
$
109,540,691
Additions to long-lived assets
$
2,454,099
$
1,410,393
$
–
$
3,864,492
Nine months ended September 30, 2016
Revenues from outside customers
$
36,519,124
$
34,967,354
$
–
$
71,486,478
Depreciation and amortization expense (1)
(825,178
)
(2,649,545
)
(12,809
)
(3,487,532
)
Direct expenses (2)
(29,218,054
)
(32,217,155
)
(4,556,134
)
(65,991,343
)
Segment operating income (loss)
$
6,475,892
$
100,654
$
(4,568,943
)
$
2,007,603
Financial income (expense)
(29,593
)
(58,858
)
(680,877
)
(769,328
)
Income tax expense
51,285
(127,632
)
(607,925
)
(684,272
)
Income (loss) from continuing operations
$
6,497,584
$
(85,836
)
$
(5,857,745
)
$
554,003
Segment assets (3)
$
46,650,797
$
61,131,101
$
8,681,031
$
116,462,929
Additions to long-lived assets
$
236,866
$
668,854
$
–
$
905,720
Three months ended September 30, 2017
Revenues from outside customers
$
14,596,967
$
11,333,474
$
–
$
25,930,441
Depreciation and amortization expense (1)
(224,611
)
(698,939
)
(1,183
)
(924,733
)
Direct expenses (2)
(11,672,943
)
(11,269,961
)
(810,428
)
(23,753,332
)
Segment operating income (loss)
$
2,699,413
$
(635,426
)
$
(811,611
)
$
1,252,376
Financial income (expense)
(40,706
)
7,367
(167,584
)
(200,923
)
Income tax expense
(35,000
)
401
(228,636
)
(263,235
)
Income (loss) from continuing operations
$
2,623,707
$
(627,658
)
$
(1,207,831
)
$
788,218
Three months ended September 30, 2016
Revenues from outside customers
$
11,871,987
$
12,428,133
$
–
$
24,300,120
Depreciation and amortization expense (1)
(276,151
)
(874,163
)
(2,552
)
(1,152,866
)
Direct expenses (2)
(8,795,338
)
(11,451,439
)
(1,065,771
)
(21,312,548
)
Segment operating income (loss)
$
2,800,498
$
102,531
$
(1,068,323
)
$
1,834,706
Financial income (expense)
(14,782
)
(23,830
)
(188,862
)
(227,474
)
Income tax expense
144,915
(18,271
)
(228,636
)
(101,992
)
Income (loss) from continuing operations
$
2,930,631
$
60,430
$
(1,485,821
)
$
1,505,240
(1)
Includes depreciation of property and equipment and amortization expenses of intangible assets.
(2)
Including, inter alia
(3)
Out of those amounts, goodwill in the Company’s Training and Simulation and Power Systems Divisions totaled $24,435,641 and $21,586,500, respectively, as of September 30, 2017 and $24,435,641 and $21,191,580, respectively, as of September 30, 2016.</t>
  </si>
  <si>
    <t>NOTE 1: BASIS OF PRESENTATION (Details)</t>
  </si>
  <si>
    <t>Feb. 02, 2016USD ($)$ / sharesshares</t>
  </si>
  <si>
    <t>Sep. 30, 2017USD ($)</t>
  </si>
  <si>
    <t>Mar. 31, 2017USD ($)</t>
  </si>
  <si>
    <t>Sep. 30, 2016USD ($)shares</t>
  </si>
  <si>
    <t>Apr. 30, 2017USD ($)</t>
  </si>
  <si>
    <t>Dec. 31, 2016USD ($)</t>
  </si>
  <si>
    <t>NOTE 1: BASIS OF PRESENTATION (Details) [Line Items]</t>
  </si>
  <si>
    <t>Number of Operating Segments</t>
  </si>
  <si>
    <t>Cash Provided by (Used in) Operating Activities, Discontinued Operations</t>
  </si>
  <si>
    <t>Cash Provided by (Used in) Investing Activities, Discontinued Operations</t>
  </si>
  <si>
    <t>Disposal Group, Including Discontinued Operation, Assets, Noncurrent</t>
  </si>
  <si>
    <t>Share-based Compensation</t>
  </si>
  <si>
    <t>Employee Service Share-based Compensation, Nonvested Awards, Compensation Cost Not yet Recognized</t>
  </si>
  <si>
    <t>Stock Issued During Period, Shares, New Issues (in Shares) | shares</t>
  </si>
  <si>
    <t>Sale of Stock, Price Per Share (in Dollars per share) | $ / shares</t>
  </si>
  <si>
    <t>Allocated Share-based Compensation Expense</t>
  </si>
  <si>
    <t>Antidilutive Securities Excluded from Computation of Earnings Per Share, Amount (in Shares) | shares</t>
  </si>
  <si>
    <t>Restricted Stock [Member]</t>
  </si>
  <si>
    <t>Affiliated Entity [Member]</t>
  </si>
  <si>
    <t>Related Party Transaction, Description of Transaction</t>
  </si>
  <si>
    <t>On February 2, 2016, the Company entered into a three-year consulting agreement with a business controlled by a member of the Board of Directors. In exchange, the Company pays an annual fee equal to the Board member in the amount of the difference between total accrued compensation of the Board member and $125,000.</t>
  </si>
  <si>
    <t>Related Party Transaction, Amounts of Transaction</t>
  </si>
  <si>
    <t>Former Chief Executive Officer [Member]</t>
  </si>
  <si>
    <t>Due to Related Parties</t>
  </si>
  <si>
    <t>Repayments of Related Party Debt</t>
  </si>
  <si>
    <t>Accrued Payroll Taxes</t>
  </si>
  <si>
    <t>NOTE 3: INVENTORIES (Details) - USD ($)</t>
  </si>
  <si>
    <t>NOTE 3: INVENTORIES (Details) [Line Items]</t>
  </si>
  <si>
    <t>Increase (Decrease) in Inventories</t>
  </si>
  <si>
    <t>Training and Simulation Division [Member]</t>
  </si>
  <si>
    <t>Power Systems Division [Member]</t>
  </si>
  <si>
    <t>NOTE 3:                      INVENTORIES  (Details) - Schedule of Inventory - USD ($)</t>
  </si>
  <si>
    <t>Schedule of Inventory [Abstract]</t>
  </si>
  <si>
    <t>Raw and packaging materials</t>
  </si>
  <si>
    <t>Work in progress</t>
  </si>
  <si>
    <t>Finished products</t>
  </si>
  <si>
    <t>Total:</t>
  </si>
  <si>
    <t>NOTE 4: SEGMENT INFORMATION (Details)</t>
  </si>
  <si>
    <t>Sep. 30, 2016USD ($)</t>
  </si>
  <si>
    <t>NOTE 4: SEGMENT INFORMATION (Details) [Line Items]</t>
  </si>
  <si>
    <t>NOTE 4:                      SEGMENT INFORMATION (Details) - Schedule of Segment Reporting Information - USD ($)</t>
  </si>
  <si>
    <t>Segment Reporting Information [Line Items]</t>
  </si>
  <si>
    <t>Revenues from outside customers</t>
  </si>
  <si>
    <t>Depreciation and amortization expense(1)</t>
  </si>
  <si>
    <t>Direct expenses(2)</t>
  </si>
  <si>
    <t>[2]</t>
  </si>
  <si>
    <t>Segment net income (loss)</t>
  </si>
  <si>
    <t>Financial income (expense)</t>
  </si>
  <si>
    <t>Segment assets(3)</t>
  </si>
  <si>
    <t>[3]</t>
  </si>
  <si>
    <t>Additions to long-lived assets</t>
  </si>
  <si>
    <t>Corporate Segment [Member]</t>
  </si>
  <si>
    <t>Includes depreciation of property and equipment and amortization expenses of intangible assets.</t>
  </si>
  <si>
    <t>Including, inter alia, sales and marketing, general and administrative.</t>
  </si>
  <si>
    <t>NOTE 5: BANK FINANCING (Details) - USD ($)</t>
  </si>
  <si>
    <t>NOTE 5: BANK FINANCING (Details) [Line Items]</t>
  </si>
  <si>
    <t>Short-term Debt</t>
  </si>
  <si>
    <t>Revolving Credit Facility [Member]</t>
  </si>
  <si>
    <t>Line of Credit Facility, Maximum Borrowing Capacity</t>
  </si>
  <si>
    <t>Line of Credit Facility, Expiration Date</t>
  </si>
  <si>
    <t>Mar. 11,
		2021</t>
  </si>
  <si>
    <t>Line of Credit Facility, Interest Rate at Period End</t>
  </si>
  <si>
    <t>4.75%</t>
  </si>
  <si>
    <t>Line of Credit Facility, Covenant Terms</t>
  </si>
  <si>
    <t>The Credit Facilities maintain certain reporting requirements, conditions precedent, affirmative covenants and financial covenants. The Company is required to maintain certain financial covenants that include a Maximum Debt to EBITDA ratio of 3.00 to 1.00 and a Minimum Fixed Charge Coverage Ratio of 1.20 to 1.00.</t>
  </si>
  <si>
    <t>Line of Credit Facility, Collateral</t>
  </si>
  <si>
    <t>The Credit Facilities are secured by the Company&amp;#x2019;s assets and the assets of the Company&amp;#x2019;s domestic subsidiaries.</t>
  </si>
  <si>
    <t>Minimum [Member] | Revolving Credit Facility [Member] | London Interbank Offered Rate (LIBOR) [Member]</t>
  </si>
  <si>
    <t>Debt Instrument, Basis Spread on Variable Rate</t>
  </si>
  <si>
    <t>1.75%</t>
  </si>
  <si>
    <t>Maximum [Member] | Revolving Credit Facility [Member] | London Interbank Offered Rate (LIBOR) [Member]</t>
  </si>
  <si>
    <t>3.00%</t>
  </si>
  <si>
    <t>Notes Payable to Banks [Member]</t>
  </si>
  <si>
    <t>Debt Instrument, Face Amount</t>
  </si>
  <si>
    <t>Debt Instrument, Maturity Date</t>
  </si>
  <si>
    <t>Debt Instrument, Payment Terms</t>
  </si>
  <si>
    <t>The repayment of the Term Loan consists of 60 consecutive monthly payments of principal plus accrued interest based on annual principal reductions of 10% during the first year, 20% during the second through fourth years, and 30% during the fifth year.</t>
  </si>
  <si>
    <t>Debt Instrument, Interest Rate, Effective Percentage</t>
  </si>
  <si>
    <t>Other Long-term Debt, Noncurrent</t>
  </si>
  <si>
    <t>Notes Payable to Banks [Member] | Minimum [Member] | London Interbank Offered Rate (LIBOR) [Member]</t>
  </si>
  <si>
    <t>2.00%</t>
  </si>
  <si>
    <t>Notes Payable to Banks [Member] | Maximum [Member] | London Interbank Offered Rate (LIBOR) [Member]</t>
  </si>
  <si>
    <t>3.25%</t>
  </si>
  <si>
    <t>Mortgages [Member]</t>
  </si>
  <si>
    <t>Jun. 1,
		2024</t>
  </si>
  <si>
    <t>The monthly payments on Term Loan B and Term Loan C are $7,212 and $5,660, respectively, in principal plus accrued interest, with balloon payments due on the maturity date.</t>
  </si>
  <si>
    <t>5.00%</t>
  </si>
  <si>
    <t>Number of Loans</t>
  </si>
  <si>
    <t>Mortgages [Member] | Term Loan B [Member]</t>
  </si>
  <si>
    <t>Debt Instrument, Periodic Payment</t>
  </si>
  <si>
    <t>Mortgages [Member] | Term Loan C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26395048</v>
      </c>
    </row>
    <row r="8" spans="1:3">
      <c r="A8" s="4" t="s">
        <v>12</v>
      </c>
      <c r="B8" s="4" t="s">
        <v>13</v>
      </c>
    </row>
    <row r="9" spans="1:3">
      <c r="A9" s="4" t="s">
        <v>14</v>
      </c>
      <c r="B9" s="5" t="n">
        <v>916529</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5" t="n">
        <v>2017</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41</v>
      </c>
    </row>
    <row r="4" spans="1:2">
      <c r="A4" s="4" t="s">
        <v>165</v>
      </c>
      <c r="B4" s="4" t="s">
        <v>166</v>
      </c>
    </row>
    <row r="5" spans="1:2">
      <c r="A5" s="4" t="s">
        <v>167</v>
      </c>
      <c r="B5" s="4" t="s">
        <v>168</v>
      </c>
    </row>
    <row r="6" spans="1:2">
      <c r="A6" s="4" t="s">
        <v>169</v>
      </c>
      <c r="B6" s="4" t="s">
        <v>170</v>
      </c>
    </row>
    <row r="7" spans="1:2">
      <c r="A7" s="4" t="s">
        <v>171</v>
      </c>
      <c r="B7" s="4" t="s">
        <v>172</v>
      </c>
    </row>
    <row r="8" spans="1:2">
      <c r="A8" s="4" t="s">
        <v>173</v>
      </c>
      <c r="B8" s="4" t="s">
        <v>174</v>
      </c>
    </row>
    <row r="9" spans="1:2">
      <c r="A9" s="4" t="s">
        <v>175</v>
      </c>
      <c r="B9" s="4" t="s">
        <v>176</v>
      </c>
    </row>
    <row r="10" spans="1:2">
      <c r="A10" s="4" t="s">
        <v>177</v>
      </c>
      <c r="B10" s="4" t="s">
        <v>178</v>
      </c>
    </row>
    <row r="11" spans="1:2">
      <c r="A11" s="4" t="s">
        <v>179</v>
      </c>
      <c r="B11"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1</v>
      </c>
      <c r="B1" s="2" t="s">
        <v>1</v>
      </c>
    </row>
    <row r="2" spans="1:2">
      <c r="B2" s="2" t="s">
        <v>2</v>
      </c>
    </row>
    <row r="3" spans="1:2">
      <c r="A3" s="3" t="s">
        <v>149</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4</v>
      </c>
      <c r="B1" s="2" t="s">
        <v>1</v>
      </c>
    </row>
    <row r="2" spans="1:2">
      <c r="B2" s="2" t="s">
        <v>2</v>
      </c>
    </row>
    <row r="3" spans="1:2">
      <c r="A3" s="3" t="s">
        <v>153</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7"/>
    <col customWidth="1" max="6" min="6" width="21"/>
    <col customWidth="1" max="7" min="7" width="27"/>
    <col customWidth="1" max="8" min="8" width="21"/>
    <col customWidth="1" max="9" min="9" width="21"/>
  </cols>
  <sheetData>
    <row r="1" spans="1:9">
      <c r="A1" s="1" t="s">
        <v>187</v>
      </c>
      <c r="B1" s="2" t="s">
        <v>188</v>
      </c>
      <c r="C1" s="2" t="s">
        <v>189</v>
      </c>
      <c r="D1" s="2" t="s">
        <v>190</v>
      </c>
      <c r="E1" s="2" t="s">
        <v>191</v>
      </c>
      <c r="F1" s="2" t="s">
        <v>189</v>
      </c>
      <c r="G1" s="2" t="s">
        <v>191</v>
      </c>
      <c r="H1" s="2" t="s">
        <v>192</v>
      </c>
      <c r="I1" s="2" t="s">
        <v>193</v>
      </c>
    </row>
    <row r="2" spans="1:9">
      <c r="A2" s="3" t="s">
        <v>194</v>
      </c>
    </row>
    <row r="3" spans="1:9">
      <c r="A3" s="4" t="s">
        <v>195</v>
      </c>
      <c r="F3" s="5" t="n">
        <v>2</v>
      </c>
    </row>
    <row r="4" spans="1:9">
      <c r="A4" s="4" t="s">
        <v>196</v>
      </c>
      <c r="G4" s="7" t="n">
        <v>511366</v>
      </c>
    </row>
    <row r="5" spans="1:9">
      <c r="A5" s="4" t="s">
        <v>197</v>
      </c>
      <c r="G5" s="5" t="n">
        <v>11186</v>
      </c>
    </row>
    <row r="6" spans="1:9">
      <c r="A6" s="4" t="s">
        <v>198</v>
      </c>
      <c r="C6" s="7" t="n">
        <v>270139</v>
      </c>
      <c r="F6" s="7" t="n">
        <v>270139</v>
      </c>
      <c r="I6" s="7" t="n">
        <v>270139</v>
      </c>
    </row>
    <row r="7" spans="1:9">
      <c r="A7" s="4" t="s">
        <v>199</v>
      </c>
      <c r="F7" s="5" t="n">
        <v>309053</v>
      </c>
      <c r="G7" s="5" t="n">
        <v>785738</v>
      </c>
    </row>
    <row r="8" spans="1:9">
      <c r="A8" s="4" t="s">
        <v>200</v>
      </c>
      <c r="C8" s="5" t="n">
        <v>250946</v>
      </c>
      <c r="F8" s="5" t="n">
        <v>250946</v>
      </c>
    </row>
    <row r="9" spans="1:9">
      <c r="A9" s="4" t="s">
        <v>201</v>
      </c>
      <c r="B9" s="5" t="n">
        <v>1500000</v>
      </c>
    </row>
    <row r="10" spans="1:9">
      <c r="A10" s="4" t="s">
        <v>202</v>
      </c>
      <c r="B10" s="8" t="n">
        <v>1.99</v>
      </c>
    </row>
    <row r="11" spans="1:9">
      <c r="A11" s="4" t="s">
        <v>203</v>
      </c>
      <c r="G11" s="7" t="n">
        <v>375000</v>
      </c>
    </row>
    <row r="12" spans="1:9">
      <c r="A12" s="4" t="s">
        <v>204</v>
      </c>
      <c r="E12" s="5" t="n">
        <v>172793</v>
      </c>
      <c r="G12" s="5" t="n">
        <v>715325</v>
      </c>
    </row>
    <row r="13" spans="1:9">
      <c r="A13" s="4" t="s">
        <v>205</v>
      </c>
    </row>
    <row r="14" spans="1:9">
      <c r="A14" s="3" t="s">
        <v>194</v>
      </c>
    </row>
    <row r="15" spans="1:9">
      <c r="A15" s="4" t="s">
        <v>199</v>
      </c>
      <c r="C15" s="7" t="n">
        <v>116127</v>
      </c>
      <c r="E15" s="7" t="n">
        <v>137252</v>
      </c>
      <c r="F15" s="7" t="n">
        <v>309053</v>
      </c>
      <c r="G15" s="7" t="n">
        <v>410738</v>
      </c>
    </row>
    <row r="16" spans="1:9">
      <c r="A16" s="4" t="s">
        <v>206</v>
      </c>
    </row>
    <row r="17" spans="1:9">
      <c r="A17" s="3" t="s">
        <v>194</v>
      </c>
    </row>
    <row r="18" spans="1:9">
      <c r="A18" s="4" t="s">
        <v>207</v>
      </c>
      <c r="B18" s="4" t="s">
        <v>208</v>
      </c>
    </row>
    <row r="19" spans="1:9">
      <c r="A19" s="4" t="s">
        <v>209</v>
      </c>
      <c r="B19" s="7" t="n">
        <v>125000</v>
      </c>
    </row>
    <row r="20" spans="1:9">
      <c r="A20" s="4" t="s">
        <v>210</v>
      </c>
    </row>
    <row r="21" spans="1:9">
      <c r="A21" s="3" t="s">
        <v>194</v>
      </c>
    </row>
    <row r="22" spans="1:9">
      <c r="A22" s="4" t="s">
        <v>211</v>
      </c>
      <c r="I22" s="7" t="n">
        <v>2600000</v>
      </c>
    </row>
    <row r="23" spans="1:9">
      <c r="A23" s="4" t="s">
        <v>212</v>
      </c>
      <c r="D23" s="7" t="n">
        <v>1800000</v>
      </c>
    </row>
    <row r="24" spans="1:9">
      <c r="A24" s="4" t="s">
        <v>213</v>
      </c>
      <c r="H24" s="7" t="n">
        <v>8000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214</v>
      </c>
      <c r="B1" s="2" t="s">
        <v>1</v>
      </c>
    </row>
    <row r="2" spans="1:3">
      <c r="B2" s="2" t="s">
        <v>2</v>
      </c>
      <c r="C2" s="2" t="s">
        <v>83</v>
      </c>
    </row>
    <row r="3" spans="1:3">
      <c r="A3" s="3" t="s">
        <v>215</v>
      </c>
    </row>
    <row r="4" spans="1:3">
      <c r="A4" s="4" t="s">
        <v>216</v>
      </c>
      <c r="B4" s="7" t="n">
        <v>-620751</v>
      </c>
      <c r="C4" s="7" t="n">
        <v>819411</v>
      </c>
    </row>
    <row r="5" spans="1:3">
      <c r="A5" s="4" t="s">
        <v>217</v>
      </c>
    </row>
    <row r="6" spans="1:3">
      <c r="A6" s="3" t="s">
        <v>215</v>
      </c>
    </row>
    <row r="7" spans="1:3">
      <c r="A7" s="4" t="s">
        <v>216</v>
      </c>
      <c r="B7" s="5" t="n">
        <v>147000</v>
      </c>
    </row>
    <row r="8" spans="1:3">
      <c r="A8" s="4" t="s">
        <v>218</v>
      </c>
    </row>
    <row r="9" spans="1:3">
      <c r="A9" s="3" t="s">
        <v>215</v>
      </c>
    </row>
    <row r="10" spans="1:3">
      <c r="A10" s="4" t="s">
        <v>216</v>
      </c>
      <c r="B10" s="7" t="n">
        <v>11000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9</v>
      </c>
      <c r="B1" s="2" t="s">
        <v>2</v>
      </c>
      <c r="C1" s="2" t="s">
        <v>28</v>
      </c>
    </row>
    <row r="2" spans="1:3">
      <c r="A2" s="3" t="s">
        <v>220</v>
      </c>
    </row>
    <row r="3" spans="1:3">
      <c r="A3" s="4" t="s">
        <v>221</v>
      </c>
      <c r="B3" s="7" t="n">
        <v>8031884</v>
      </c>
      <c r="C3" s="7" t="n">
        <v>8512006</v>
      </c>
    </row>
    <row r="4" spans="1:3">
      <c r="A4" s="4" t="s">
        <v>222</v>
      </c>
      <c r="B4" s="5" t="n">
        <v>1322200</v>
      </c>
      <c r="C4" s="5" t="n">
        <v>917582</v>
      </c>
    </row>
    <row r="5" spans="1:3">
      <c r="A5" s="4" t="s">
        <v>223</v>
      </c>
      <c r="B5" s="5" t="n">
        <v>706636</v>
      </c>
      <c r="C5" s="5" t="n">
        <v>888433</v>
      </c>
    </row>
    <row r="6" spans="1:3">
      <c r="A6" s="4" t="s">
        <v>224</v>
      </c>
      <c r="B6" s="7" t="n">
        <v>10060720</v>
      </c>
      <c r="C6" s="7" t="n">
        <v>10318021</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1"/>
    <col customWidth="1" max="2" min="2" width="21"/>
    <col customWidth="1" max="3" min="3" width="21"/>
    <col customWidth="1" max="4" min="4" width="21"/>
  </cols>
  <sheetData>
    <row r="1" spans="1:4">
      <c r="A1" s="1" t="s">
        <v>225</v>
      </c>
      <c r="B1" s="2" t="s">
        <v>1</v>
      </c>
    </row>
    <row r="2" spans="1:4">
      <c r="B2" s="2" t="s">
        <v>189</v>
      </c>
      <c r="C2" s="2" t="s">
        <v>193</v>
      </c>
      <c r="D2" s="2" t="s">
        <v>226</v>
      </c>
    </row>
    <row r="3" spans="1:4">
      <c r="A3" s="3" t="s">
        <v>227</v>
      </c>
    </row>
    <row r="4" spans="1:4">
      <c r="A4" s="4" t="s">
        <v>195</v>
      </c>
      <c r="B4" s="5" t="n">
        <v>2</v>
      </c>
    </row>
    <row r="5" spans="1:4">
      <c r="A5" s="4" t="s">
        <v>42</v>
      </c>
      <c r="B5" s="7" t="n">
        <v>46022141</v>
      </c>
      <c r="C5" s="7" t="n">
        <v>45489517</v>
      </c>
    </row>
    <row r="6" spans="1:4">
      <c r="A6" s="4" t="s">
        <v>217</v>
      </c>
    </row>
    <row r="7" spans="1:4">
      <c r="A7" s="3" t="s">
        <v>227</v>
      </c>
    </row>
    <row r="8" spans="1:4">
      <c r="A8" s="4" t="s">
        <v>42</v>
      </c>
      <c r="B8" s="5" t="n">
        <v>24435641</v>
      </c>
      <c r="D8" s="7" t="n">
        <v>24435641</v>
      </c>
    </row>
    <row r="9" spans="1:4">
      <c r="A9" s="4" t="s">
        <v>218</v>
      </c>
    </row>
    <row r="10" spans="1:4">
      <c r="A10" s="3" t="s">
        <v>227</v>
      </c>
    </row>
    <row r="11" spans="1:4">
      <c r="A11" s="4" t="s">
        <v>42</v>
      </c>
      <c r="B11" s="7" t="n">
        <v>21586500</v>
      </c>
      <c r="D11" s="7" t="n">
        <v>211915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4"/>
  </cols>
  <sheetData>
    <row r="1" spans="1:11">
      <c r="A1" s="1" t="s">
        <v>228</v>
      </c>
      <c r="C1" s="2" t="s">
        <v>82</v>
      </c>
      <c r="G1" s="2" t="s">
        <v>1</v>
      </c>
    </row>
    <row r="2" spans="1:11">
      <c r="C2" s="2" t="s">
        <v>2</v>
      </c>
      <c r="E2" s="2" t="s">
        <v>83</v>
      </c>
      <c r="G2" s="2" t="s">
        <v>2</v>
      </c>
      <c r="I2" s="2" t="s">
        <v>83</v>
      </c>
      <c r="K2" s="2" t="s">
        <v>28</v>
      </c>
    </row>
    <row r="3" spans="1:11">
      <c r="A3" s="3" t="s">
        <v>229</v>
      </c>
    </row>
    <row r="4" spans="1:11">
      <c r="A4" s="4" t="s">
        <v>230</v>
      </c>
      <c r="C4" s="7" t="n">
        <v>25930441</v>
      </c>
      <c r="E4" s="7" t="n">
        <v>24300120</v>
      </c>
      <c r="G4" s="7" t="n">
        <v>69726579</v>
      </c>
      <c r="I4" s="7" t="n">
        <v>71486478</v>
      </c>
    </row>
    <row r="5" spans="1:11">
      <c r="A5" s="4" t="s">
        <v>231</v>
      </c>
      <c r="B5" s="4" t="s">
        <v>46</v>
      </c>
      <c r="C5" s="5" t="n">
        <v>-924733</v>
      </c>
      <c r="E5" s="5" t="n">
        <v>-1152866</v>
      </c>
      <c r="G5" s="5" t="n">
        <v>-3006941</v>
      </c>
      <c r="I5" s="5" t="n">
        <v>-3487532</v>
      </c>
    </row>
    <row r="6" spans="1:11">
      <c r="A6" s="4" t="s">
        <v>232</v>
      </c>
      <c r="B6" s="4" t="s">
        <v>233</v>
      </c>
      <c r="C6" s="5" t="n">
        <v>-23753332</v>
      </c>
      <c r="E6" s="5" t="n">
        <v>-21312548</v>
      </c>
      <c r="G6" s="5" t="n">
        <v>-65798393</v>
      </c>
      <c r="I6" s="5" t="n">
        <v>-65991343</v>
      </c>
    </row>
    <row r="7" spans="1:11">
      <c r="A7" s="4" t="s">
        <v>234</v>
      </c>
      <c r="C7" s="5" t="n">
        <v>1252376</v>
      </c>
      <c r="E7" s="5" t="n">
        <v>1834706</v>
      </c>
      <c r="G7" s="5" t="n">
        <v>921245</v>
      </c>
      <c r="I7" s="5" t="n">
        <v>2007603</v>
      </c>
    </row>
    <row r="8" spans="1:11">
      <c r="A8" s="4" t="s">
        <v>235</v>
      </c>
      <c r="C8" s="5" t="n">
        <v>-200923</v>
      </c>
      <c r="E8" s="5" t="n">
        <v>-227474</v>
      </c>
      <c r="G8" s="5" t="n">
        <v>-749967</v>
      </c>
      <c r="I8" s="5" t="n">
        <v>-769328</v>
      </c>
    </row>
    <row r="9" spans="1:11">
      <c r="A9" s="4" t="s">
        <v>96</v>
      </c>
      <c r="C9" s="5" t="n">
        <v>-263235</v>
      </c>
      <c r="E9" s="5" t="n">
        <v>-101992</v>
      </c>
      <c r="G9" s="5" t="n">
        <v>-745995</v>
      </c>
      <c r="I9" s="5" t="n">
        <v>-684272</v>
      </c>
    </row>
    <row r="10" spans="1:11">
      <c r="A10" s="4" t="s">
        <v>97</v>
      </c>
      <c r="C10" s="5" t="n">
        <v>788218</v>
      </c>
      <c r="E10" s="5" t="n">
        <v>1505240</v>
      </c>
      <c r="G10" s="5" t="n">
        <v>-574717</v>
      </c>
      <c r="I10" s="5" t="n">
        <v>554003</v>
      </c>
    </row>
    <row r="11" spans="1:11">
      <c r="A11" s="4" t="s">
        <v>236</v>
      </c>
      <c r="C11" s="5" t="n">
        <v>109810830</v>
      </c>
      <c r="D11" s="4" t="s">
        <v>237</v>
      </c>
      <c r="E11" s="5" t="n">
        <v>116462929</v>
      </c>
      <c r="F11" s="4" t="s">
        <v>237</v>
      </c>
      <c r="G11" s="5" t="n">
        <v>109810830</v>
      </c>
      <c r="H11" s="4" t="s">
        <v>237</v>
      </c>
      <c r="I11" s="5" t="n">
        <v>116462929</v>
      </c>
      <c r="J11" s="4" t="s">
        <v>237</v>
      </c>
      <c r="K11" s="7" t="n">
        <v>109410336</v>
      </c>
    </row>
    <row r="12" spans="1:11">
      <c r="A12" s="4" t="s">
        <v>238</v>
      </c>
      <c r="G12" s="5" t="n">
        <v>3864492</v>
      </c>
      <c r="I12" s="5" t="n">
        <v>905720</v>
      </c>
    </row>
    <row r="13" spans="1:11">
      <c r="A13" s="4" t="s">
        <v>217</v>
      </c>
    </row>
    <row r="14" spans="1:11">
      <c r="A14" s="3" t="s">
        <v>229</v>
      </c>
    </row>
    <row r="15" spans="1:11">
      <c r="A15" s="4" t="s">
        <v>230</v>
      </c>
      <c r="C15" s="5" t="n">
        <v>14596967</v>
      </c>
      <c r="E15" s="5" t="n">
        <v>11871987</v>
      </c>
      <c r="G15" s="5" t="n">
        <v>35139969</v>
      </c>
      <c r="I15" s="5" t="n">
        <v>36519124</v>
      </c>
    </row>
    <row r="16" spans="1:11">
      <c r="A16" s="4" t="s">
        <v>231</v>
      </c>
      <c r="B16" s="4" t="s">
        <v>46</v>
      </c>
      <c r="C16" s="5" t="n">
        <v>-224611</v>
      </c>
      <c r="E16" s="5" t="n">
        <v>-276151</v>
      </c>
      <c r="G16" s="5" t="n">
        <v>-772736</v>
      </c>
      <c r="I16" s="5" t="n">
        <v>-825178</v>
      </c>
    </row>
    <row r="17" spans="1:11">
      <c r="A17" s="4" t="s">
        <v>232</v>
      </c>
      <c r="B17" s="4" t="s">
        <v>233</v>
      </c>
      <c r="C17" s="5" t="n">
        <v>-11672943</v>
      </c>
      <c r="E17" s="5" t="n">
        <v>-8795338</v>
      </c>
      <c r="G17" s="5" t="n">
        <v>-29723546</v>
      </c>
      <c r="I17" s="5" t="n">
        <v>-29218054</v>
      </c>
    </row>
    <row r="18" spans="1:11">
      <c r="A18" s="4" t="s">
        <v>234</v>
      </c>
      <c r="C18" s="5" t="n">
        <v>2699413</v>
      </c>
      <c r="E18" s="5" t="n">
        <v>2800498</v>
      </c>
      <c r="G18" s="5" t="n">
        <v>4643687</v>
      </c>
      <c r="I18" s="5" t="n">
        <v>6475892</v>
      </c>
    </row>
    <row r="19" spans="1:11">
      <c r="A19" s="4" t="s">
        <v>235</v>
      </c>
      <c r="C19" s="5" t="n">
        <v>-40706</v>
      </c>
      <c r="E19" s="5" t="n">
        <v>-14782</v>
      </c>
      <c r="G19" s="5" t="n">
        <v>-77975</v>
      </c>
      <c r="I19" s="5" t="n">
        <v>-29593</v>
      </c>
    </row>
    <row r="20" spans="1:11">
      <c r="A20" s="4" t="s">
        <v>96</v>
      </c>
      <c r="C20" s="5" t="n">
        <v>-35000</v>
      </c>
      <c r="E20" s="5" t="n">
        <v>144915</v>
      </c>
      <c r="G20" s="5" t="n">
        <v>-105000</v>
      </c>
      <c r="I20" s="5" t="n">
        <v>51285</v>
      </c>
    </row>
    <row r="21" spans="1:11">
      <c r="A21" s="4" t="s">
        <v>97</v>
      </c>
      <c r="C21" s="5" t="n">
        <v>2623707</v>
      </c>
      <c r="E21" s="5" t="n">
        <v>2930631</v>
      </c>
      <c r="G21" s="5" t="n">
        <v>4460712</v>
      </c>
      <c r="I21" s="5" t="n">
        <v>6497584</v>
      </c>
    </row>
    <row r="22" spans="1:11">
      <c r="A22" s="4" t="s">
        <v>236</v>
      </c>
      <c r="B22" s="4" t="s">
        <v>237</v>
      </c>
      <c r="C22" s="5" t="n">
        <v>48550296</v>
      </c>
      <c r="E22" s="5" t="n">
        <v>46650797</v>
      </c>
      <c r="G22" s="5" t="n">
        <v>48550296</v>
      </c>
      <c r="I22" s="5" t="n">
        <v>46650797</v>
      </c>
    </row>
    <row r="23" spans="1:11">
      <c r="A23" s="4" t="s">
        <v>238</v>
      </c>
      <c r="G23" s="5" t="n">
        <v>2454099</v>
      </c>
      <c r="I23" s="5" t="n">
        <v>236866</v>
      </c>
    </row>
    <row r="24" spans="1:11">
      <c r="A24" s="4" t="s">
        <v>218</v>
      </c>
    </row>
    <row r="25" spans="1:11">
      <c r="A25" s="3" t="s">
        <v>229</v>
      </c>
    </row>
    <row r="26" spans="1:11">
      <c r="A26" s="4" t="s">
        <v>230</v>
      </c>
      <c r="C26" s="5" t="n">
        <v>11333474</v>
      </c>
      <c r="E26" s="5" t="n">
        <v>12428133</v>
      </c>
      <c r="G26" s="5" t="n">
        <v>34586610</v>
      </c>
      <c r="I26" s="5" t="n">
        <v>34967354</v>
      </c>
    </row>
    <row r="27" spans="1:11">
      <c r="A27" s="4" t="s">
        <v>231</v>
      </c>
      <c r="B27" s="4" t="s">
        <v>46</v>
      </c>
      <c r="C27" s="5" t="n">
        <v>-698939</v>
      </c>
      <c r="E27" s="5" t="n">
        <v>-874163</v>
      </c>
      <c r="G27" s="5" t="n">
        <v>-2230750</v>
      </c>
      <c r="I27" s="5" t="n">
        <v>-2649545</v>
      </c>
    </row>
    <row r="28" spans="1:11">
      <c r="A28" s="4" t="s">
        <v>232</v>
      </c>
      <c r="B28" s="4" t="s">
        <v>233</v>
      </c>
      <c r="C28" s="5" t="n">
        <v>-11269961</v>
      </c>
      <c r="E28" s="5" t="n">
        <v>-11451439</v>
      </c>
      <c r="G28" s="5" t="n">
        <v>-33425392</v>
      </c>
      <c r="I28" s="5" t="n">
        <v>-32217155</v>
      </c>
    </row>
    <row r="29" spans="1:11">
      <c r="A29" s="4" t="s">
        <v>234</v>
      </c>
      <c r="C29" s="5" t="n">
        <v>-635426</v>
      </c>
      <c r="E29" s="5" t="n">
        <v>102531</v>
      </c>
      <c r="G29" s="5" t="n">
        <v>-1069532</v>
      </c>
      <c r="I29" s="5" t="n">
        <v>100654</v>
      </c>
    </row>
    <row r="30" spans="1:11">
      <c r="A30" s="4" t="s">
        <v>235</v>
      </c>
      <c r="C30" s="5" t="n">
        <v>7367</v>
      </c>
      <c r="E30" s="5" t="n">
        <v>-23830</v>
      </c>
      <c r="G30" s="5" t="n">
        <v>-170381</v>
      </c>
      <c r="I30" s="5" t="n">
        <v>-58858</v>
      </c>
    </row>
    <row r="31" spans="1:11">
      <c r="A31" s="4" t="s">
        <v>96</v>
      </c>
      <c r="C31" s="5" t="n">
        <v>401</v>
      </c>
      <c r="E31" s="5" t="n">
        <v>-18271</v>
      </c>
      <c r="G31" s="5" t="n">
        <v>44913</v>
      </c>
      <c r="I31" s="5" t="n">
        <v>-127632</v>
      </c>
    </row>
    <row r="32" spans="1:11">
      <c r="A32" s="4" t="s">
        <v>97</v>
      </c>
      <c r="C32" s="5" t="n">
        <v>-627658</v>
      </c>
      <c r="E32" s="5" t="n">
        <v>60430</v>
      </c>
      <c r="G32" s="5" t="n">
        <v>-1195000</v>
      </c>
      <c r="I32" s="5" t="n">
        <v>-85836</v>
      </c>
    </row>
    <row r="33" spans="1:11">
      <c r="A33" s="4" t="s">
        <v>236</v>
      </c>
      <c r="B33" s="4" t="s">
        <v>237</v>
      </c>
      <c r="C33" s="5" t="n">
        <v>57675628</v>
      </c>
      <c r="E33" s="5" t="n">
        <v>61131101</v>
      </c>
      <c r="G33" s="5" t="n">
        <v>57675628</v>
      </c>
      <c r="I33" s="5" t="n">
        <v>61131101</v>
      </c>
    </row>
    <row r="34" spans="1:11">
      <c r="A34" s="4" t="s">
        <v>238</v>
      </c>
      <c r="G34" s="5" t="n">
        <v>1410393</v>
      </c>
      <c r="I34" s="5" t="n">
        <v>668854</v>
      </c>
    </row>
    <row r="35" spans="1:11">
      <c r="A35" s="4" t="s">
        <v>239</v>
      </c>
    </row>
    <row r="36" spans="1:11">
      <c r="A36" s="3" t="s">
        <v>229</v>
      </c>
    </row>
    <row r="37" spans="1:11">
      <c r="A37" s="4" t="s">
        <v>230</v>
      </c>
      <c r="C37" s="5" t="n">
        <v>0</v>
      </c>
      <c r="E37" s="5" t="n">
        <v>0</v>
      </c>
      <c r="G37" s="5" t="n">
        <v>0</v>
      </c>
      <c r="I37" s="5" t="n">
        <v>0</v>
      </c>
    </row>
    <row r="38" spans="1:11">
      <c r="A38" s="4" t="s">
        <v>231</v>
      </c>
      <c r="B38" s="4" t="s">
        <v>46</v>
      </c>
      <c r="C38" s="5" t="n">
        <v>-1183</v>
      </c>
      <c r="E38" s="5" t="n">
        <v>-2552</v>
      </c>
      <c r="G38" s="5" t="n">
        <v>-3455</v>
      </c>
      <c r="I38" s="5" t="n">
        <v>-12809</v>
      </c>
    </row>
    <row r="39" spans="1:11">
      <c r="A39" s="4" t="s">
        <v>232</v>
      </c>
      <c r="B39" s="4" t="s">
        <v>233</v>
      </c>
      <c r="C39" s="5" t="n">
        <v>-810428</v>
      </c>
      <c r="E39" s="5" t="n">
        <v>-1065771</v>
      </c>
      <c r="G39" s="5" t="n">
        <v>-2649455</v>
      </c>
      <c r="I39" s="5" t="n">
        <v>-4556134</v>
      </c>
    </row>
    <row r="40" spans="1:11">
      <c r="A40" s="4" t="s">
        <v>234</v>
      </c>
      <c r="C40" s="5" t="n">
        <v>-811611</v>
      </c>
      <c r="E40" s="5" t="n">
        <v>-1068323</v>
      </c>
      <c r="G40" s="5" t="n">
        <v>-2652910</v>
      </c>
      <c r="I40" s="5" t="n">
        <v>-4568943</v>
      </c>
    </row>
    <row r="41" spans="1:11">
      <c r="A41" s="4" t="s">
        <v>235</v>
      </c>
      <c r="C41" s="5" t="n">
        <v>-167584</v>
      </c>
      <c r="E41" s="5" t="n">
        <v>-188862</v>
      </c>
      <c r="G41" s="5" t="n">
        <v>-501611</v>
      </c>
      <c r="I41" s="5" t="n">
        <v>-680877</v>
      </c>
    </row>
    <row r="42" spans="1:11">
      <c r="A42" s="4" t="s">
        <v>96</v>
      </c>
      <c r="C42" s="5" t="n">
        <v>-228636</v>
      </c>
      <c r="E42" s="5" t="n">
        <v>-228636</v>
      </c>
      <c r="G42" s="5" t="n">
        <v>-685908</v>
      </c>
      <c r="I42" s="5" t="n">
        <v>-607925</v>
      </c>
    </row>
    <row r="43" spans="1:11">
      <c r="A43" s="4" t="s">
        <v>97</v>
      </c>
      <c r="C43" s="5" t="n">
        <v>-1207831</v>
      </c>
      <c r="E43" s="5" t="n">
        <v>-1485821</v>
      </c>
      <c r="G43" s="5" t="n">
        <v>-3840429</v>
      </c>
      <c r="I43" s="5" t="n">
        <v>-5857745</v>
      </c>
    </row>
    <row r="44" spans="1:11">
      <c r="A44" s="4" t="s">
        <v>236</v>
      </c>
      <c r="B44" s="4" t="s">
        <v>237</v>
      </c>
      <c r="C44" s="7" t="n">
        <v>3314767</v>
      </c>
      <c r="E44" s="7" t="n">
        <v>8681031</v>
      </c>
      <c r="G44" s="5" t="n">
        <v>3314767</v>
      </c>
      <c r="I44" s="5" t="n">
        <v>8681031</v>
      </c>
    </row>
    <row r="45" spans="1:11">
      <c r="A45" s="4" t="s">
        <v>238</v>
      </c>
      <c r="G45" s="7" t="n">
        <v>0</v>
      </c>
      <c r="I45" s="7" t="n">
        <v>0</v>
      </c>
    </row>
    <row r="46" spans="1:11"/>
    <row r="47" spans="1:11">
      <c r="A47" s="4" t="s">
        <v>46</v>
      </c>
      <c r="B47" s="4" t="s">
        <v>240</v>
      </c>
    </row>
    <row r="48" spans="1:11">
      <c r="A48" s="4" t="s">
        <v>233</v>
      </c>
      <c r="B48" s="4" t="s">
        <v>241</v>
      </c>
    </row>
    <row r="49" spans="1:11">
      <c r="A49" s="4" t="s">
        <v>237</v>
      </c>
      <c r="B49" s="4" t="s">
        <v>71</v>
      </c>
    </row>
  </sheetData>
  <mergeCells count="11">
    <mergeCell ref="A1:B2"/>
    <mergeCell ref="C1:F1"/>
    <mergeCell ref="G1:J1"/>
    <mergeCell ref="C2:D2"/>
    <mergeCell ref="E2:F2"/>
    <mergeCell ref="G2:H2"/>
    <mergeCell ref="I2:J2"/>
    <mergeCell ref="A46:J46"/>
    <mergeCell ref="B47:J47"/>
    <mergeCell ref="B48:J48"/>
    <mergeCell ref="B49:J49"/>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27</v>
      </c>
      <c r="B1" s="2" t="s">
        <v>2</v>
      </c>
      <c r="D1" s="2" t="s">
        <v>28</v>
      </c>
    </row>
    <row r="2" spans="1:4">
      <c r="A2" s="3" t="s">
        <v>29</v>
      </c>
    </row>
    <row r="3" spans="1:4">
      <c r="A3" s="4" t="s">
        <v>30</v>
      </c>
      <c r="B3" s="7" t="n">
        <v>4335017</v>
      </c>
      <c r="D3" s="7" t="n">
        <v>7130983</v>
      </c>
    </row>
    <row r="4" spans="1:4">
      <c r="A4" s="4" t="s">
        <v>31</v>
      </c>
      <c r="B4" s="5" t="n">
        <v>327041</v>
      </c>
      <c r="D4" s="5" t="n">
        <v>268980</v>
      </c>
    </row>
    <row r="5" spans="1:4">
      <c r="A5" s="4" t="s">
        <v>32</v>
      </c>
      <c r="B5" s="5" t="n">
        <v>13827915</v>
      </c>
      <c r="D5" s="5" t="n">
        <v>16821737</v>
      </c>
    </row>
    <row r="6" spans="1:4">
      <c r="A6" s="4" t="s">
        <v>33</v>
      </c>
      <c r="B6" s="5" t="n">
        <v>15010930</v>
      </c>
      <c r="D6" s="5" t="n">
        <v>10981577</v>
      </c>
    </row>
    <row r="7" spans="1:4">
      <c r="A7" s="4" t="s">
        <v>34</v>
      </c>
      <c r="B7" s="5" t="n">
        <v>2519266</v>
      </c>
      <c r="D7" s="5" t="n">
        <v>2156896</v>
      </c>
    </row>
    <row r="8" spans="1:4">
      <c r="A8" s="4" t="s">
        <v>35</v>
      </c>
      <c r="B8" s="5" t="n">
        <v>10060720</v>
      </c>
      <c r="D8" s="5" t="n">
        <v>10318021</v>
      </c>
    </row>
    <row r="9" spans="1:4">
      <c r="A9" s="4" t="s">
        <v>36</v>
      </c>
      <c r="B9" s="5" t="n">
        <v>46080889</v>
      </c>
      <c r="D9" s="5" t="n">
        <v>47678194</v>
      </c>
    </row>
    <row r="10" spans="1:4">
      <c r="A10" s="3" t="s">
        <v>37</v>
      </c>
    </row>
    <row r="11" spans="1:4">
      <c r="A11" s="4" t="s">
        <v>38</v>
      </c>
      <c r="B11" s="5" t="n">
        <v>3581316</v>
      </c>
      <c r="D11" s="5" t="n">
        <v>3177238</v>
      </c>
    </row>
    <row r="12" spans="1:4">
      <c r="A12" s="4" t="s">
        <v>39</v>
      </c>
      <c r="B12" s="5" t="n">
        <v>146209</v>
      </c>
      <c r="D12" s="5" t="n">
        <v>56662</v>
      </c>
    </row>
    <row r="13" spans="1:4">
      <c r="A13" s="4" t="s">
        <v>40</v>
      </c>
      <c r="B13" s="5" t="n">
        <v>8484577</v>
      </c>
      <c r="D13" s="5" t="n">
        <v>5915240</v>
      </c>
    </row>
    <row r="14" spans="1:4">
      <c r="A14" s="4" t="s">
        <v>41</v>
      </c>
      <c r="B14" s="5" t="n">
        <v>5225559</v>
      </c>
      <c r="D14" s="5" t="n">
        <v>6823346</v>
      </c>
    </row>
    <row r="15" spans="1:4">
      <c r="A15" s="4" t="s">
        <v>42</v>
      </c>
      <c r="B15" s="5" t="n">
        <v>46022141</v>
      </c>
      <c r="D15" s="5" t="n">
        <v>45489517</v>
      </c>
    </row>
    <row r="16" spans="1:4">
      <c r="A16" s="4" t="s">
        <v>43</v>
      </c>
      <c r="B16" s="5" t="n">
        <v>270139</v>
      </c>
      <c r="D16" s="5" t="n">
        <v>270139</v>
      </c>
    </row>
    <row r="17" spans="1:4">
      <c r="A17" s="4" t="s">
        <v>44</v>
      </c>
      <c r="B17" s="5" t="n">
        <v>63729941</v>
      </c>
      <c r="D17" s="5" t="n">
        <v>61732142</v>
      </c>
    </row>
    <row r="18" spans="1:4">
      <c r="A18" s="4" t="s">
        <v>45</v>
      </c>
      <c r="B18" s="5" t="n">
        <v>109810830</v>
      </c>
      <c r="C18" s="4" t="s">
        <v>46</v>
      </c>
      <c r="D18" s="5" t="n">
        <v>109410336</v>
      </c>
    </row>
    <row r="19" spans="1:4">
      <c r="A19" s="3" t="s">
        <v>47</v>
      </c>
    </row>
    <row r="20" spans="1:4">
      <c r="A20" s="4" t="s">
        <v>48</v>
      </c>
      <c r="B20" s="5" t="n">
        <v>6095039</v>
      </c>
      <c r="D20" s="5" t="n">
        <v>4362804</v>
      </c>
    </row>
    <row r="21" spans="1:4">
      <c r="A21" s="4" t="s">
        <v>49</v>
      </c>
      <c r="B21" s="5" t="n">
        <v>5243990</v>
      </c>
      <c r="D21" s="5" t="n">
        <v>5597558</v>
      </c>
    </row>
    <row r="22" spans="1:4">
      <c r="A22" s="4" t="s">
        <v>50</v>
      </c>
      <c r="B22" s="5" t="n">
        <v>2248417</v>
      </c>
      <c r="D22" s="5" t="n">
        <v>1828840</v>
      </c>
    </row>
    <row r="23" spans="1:4">
      <c r="A23" s="4" t="s">
        <v>51</v>
      </c>
      <c r="B23" s="5" t="n">
        <v>3077959</v>
      </c>
      <c r="D23" s="5" t="n">
        <v>2973032</v>
      </c>
    </row>
    <row r="24" spans="1:4">
      <c r="A24" s="4" t="s">
        <v>52</v>
      </c>
      <c r="B24" s="5" t="n">
        <v>0</v>
      </c>
      <c r="D24" s="5" t="n">
        <v>2577472</v>
      </c>
    </row>
    <row r="25" spans="1:4">
      <c r="A25" s="4" t="s">
        <v>53</v>
      </c>
      <c r="B25" s="5" t="n">
        <v>4590088</v>
      </c>
      <c r="D25" s="5" t="n">
        <v>6421271</v>
      </c>
    </row>
    <row r="26" spans="1:4">
      <c r="A26" s="4" t="s">
        <v>54</v>
      </c>
      <c r="B26" s="5" t="n">
        <v>21255493</v>
      </c>
      <c r="D26" s="5" t="n">
        <v>23760977</v>
      </c>
    </row>
    <row r="27" spans="1:4">
      <c r="A27" s="3" t="s">
        <v>55</v>
      </c>
    </row>
    <row r="28" spans="1:4">
      <c r="A28" s="4" t="s">
        <v>56</v>
      </c>
      <c r="B28" s="5" t="n">
        <v>4530550</v>
      </c>
      <c r="D28" s="5" t="n">
        <v>3891710</v>
      </c>
    </row>
    <row r="29" spans="1:4">
      <c r="A29" s="4" t="s">
        <v>57</v>
      </c>
      <c r="B29" s="5" t="n">
        <v>9131490</v>
      </c>
      <c r="D29" s="5" t="n">
        <v>8703736</v>
      </c>
    </row>
    <row r="30" spans="1:4">
      <c r="A30" s="4" t="s">
        <v>58</v>
      </c>
      <c r="B30" s="5" t="n">
        <v>8554033</v>
      </c>
      <c r="D30" s="5" t="n">
        <v>7868125</v>
      </c>
    </row>
    <row r="31" spans="1:4">
      <c r="A31" s="4" t="s">
        <v>59</v>
      </c>
      <c r="B31" s="5" t="n">
        <v>99782</v>
      </c>
      <c r="D31" s="5" t="n">
        <v>100742</v>
      </c>
    </row>
    <row r="32" spans="1:4">
      <c r="A32" s="4" t="s">
        <v>60</v>
      </c>
      <c r="B32" s="5" t="n">
        <v>22315855</v>
      </c>
      <c r="D32" s="5" t="n">
        <v>20564313</v>
      </c>
    </row>
    <row r="33" spans="1:4">
      <c r="A33" s="4" t="s">
        <v>61</v>
      </c>
      <c r="B33" s="5" t="n">
        <v>43571348</v>
      </c>
      <c r="D33" s="5" t="n">
        <v>44325290</v>
      </c>
    </row>
    <row r="34" spans="1:4">
      <c r="A34" s="3" t="s">
        <v>62</v>
      </c>
    </row>
    <row r="35" spans="1:4">
      <c r="A35" s="4" t="s">
        <v>63</v>
      </c>
      <c r="B35" s="5" t="n">
        <v>263951</v>
      </c>
      <c r="D35" s="5" t="n">
        <v>264382</v>
      </c>
    </row>
    <row r="36" spans="1:4">
      <c r="A36" s="4" t="s">
        <v>64</v>
      </c>
      <c r="B36" s="5" t="n">
        <v>0</v>
      </c>
      <c r="D36" s="5" t="n">
        <v>0</v>
      </c>
    </row>
    <row r="37" spans="1:4">
      <c r="A37" s="4" t="s">
        <v>65</v>
      </c>
      <c r="B37" s="5" t="n">
        <v>250714497</v>
      </c>
      <c r="D37" s="5" t="n">
        <v>250405012</v>
      </c>
    </row>
    <row r="38" spans="1:4">
      <c r="A38" s="4" t="s">
        <v>66</v>
      </c>
      <c r="B38" s="5" t="n">
        <v>-185977610</v>
      </c>
      <c r="D38" s="5" t="n">
        <v>-185402893</v>
      </c>
    </row>
    <row r="39" spans="1:4">
      <c r="A39" s="4" t="s">
        <v>67</v>
      </c>
      <c r="B39" s="5" t="n">
        <v>-908054</v>
      </c>
      <c r="D39" s="5" t="n">
        <v>-908054</v>
      </c>
    </row>
    <row r="40" spans="1:4">
      <c r="A40" s="4" t="s">
        <v>68</v>
      </c>
      <c r="B40" s="5" t="n">
        <v>2146698</v>
      </c>
      <c r="D40" s="5" t="n">
        <v>726599</v>
      </c>
    </row>
    <row r="41" spans="1:4">
      <c r="A41" s="4" t="s">
        <v>69</v>
      </c>
      <c r="B41" s="5" t="n">
        <v>66239482</v>
      </c>
      <c r="D41" s="5" t="n">
        <v>65085046</v>
      </c>
    </row>
    <row r="42" spans="1:4">
      <c r="A42" s="4" t="s">
        <v>70</v>
      </c>
      <c r="B42" s="7" t="n">
        <v>109810830</v>
      </c>
      <c r="D42" s="7" t="n">
        <v>109410336</v>
      </c>
    </row>
    <row r="43" spans="1:4"/>
    <row r="44" spans="1:4">
      <c r="A44" s="4" t="s">
        <v>46</v>
      </c>
      <c r="B44" s="4" t="s">
        <v>71</v>
      </c>
    </row>
  </sheetData>
  <mergeCells count="3">
    <mergeCell ref="B1:C1"/>
    <mergeCell ref="A43:D43"/>
    <mergeCell ref="B44:D4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42</v>
      </c>
      <c r="B1" s="2" t="s">
        <v>1</v>
      </c>
    </row>
    <row r="2" spans="1:3">
      <c r="B2" s="2" t="s">
        <v>2</v>
      </c>
      <c r="C2" s="2" t="s">
        <v>28</v>
      </c>
    </row>
    <row r="3" spans="1:3">
      <c r="A3" s="3" t="s">
        <v>243</v>
      </c>
    </row>
    <row r="4" spans="1:3">
      <c r="A4" s="4" t="s">
        <v>244</v>
      </c>
      <c r="B4" s="7" t="n">
        <v>3077959</v>
      </c>
      <c r="C4" s="7" t="n">
        <v>2973032</v>
      </c>
    </row>
    <row r="5" spans="1:3">
      <c r="A5" s="4" t="s">
        <v>245</v>
      </c>
    </row>
    <row r="6" spans="1:3">
      <c r="A6" s="3" t="s">
        <v>243</v>
      </c>
    </row>
    <row r="7" spans="1:3">
      <c r="A7" s="4" t="s">
        <v>246</v>
      </c>
      <c r="B7" s="7" t="n">
        <v>15000000</v>
      </c>
    </row>
    <row r="8" spans="1:3">
      <c r="A8" s="4" t="s">
        <v>247</v>
      </c>
      <c r="B8" s="4" t="s">
        <v>248</v>
      </c>
    </row>
    <row r="9" spans="1:3">
      <c r="A9" s="4" t="s">
        <v>249</v>
      </c>
      <c r="B9" s="4" t="s">
        <v>250</v>
      </c>
    </row>
    <row r="10" spans="1:3">
      <c r="A10" s="4" t="s">
        <v>251</v>
      </c>
      <c r="B10" s="4" t="s">
        <v>252</v>
      </c>
    </row>
    <row r="11" spans="1:3">
      <c r="A11" s="4" t="s">
        <v>253</v>
      </c>
      <c r="B11" s="4" t="s">
        <v>254</v>
      </c>
    </row>
    <row r="12" spans="1:3">
      <c r="A12" s="4" t="s">
        <v>255</v>
      </c>
    </row>
    <row r="13" spans="1:3">
      <c r="A13" s="3" t="s">
        <v>243</v>
      </c>
    </row>
    <row r="14" spans="1:3">
      <c r="A14" s="4" t="s">
        <v>256</v>
      </c>
      <c r="B14" s="4" t="s">
        <v>257</v>
      </c>
    </row>
    <row r="15" spans="1:3">
      <c r="A15" s="4" t="s">
        <v>258</v>
      </c>
    </row>
    <row r="16" spans="1:3">
      <c r="A16" s="3" t="s">
        <v>243</v>
      </c>
    </row>
    <row r="17" spans="1:3">
      <c r="A17" s="4" t="s">
        <v>256</v>
      </c>
      <c r="B17" s="4" t="s">
        <v>259</v>
      </c>
    </row>
    <row r="18" spans="1:3">
      <c r="A18" s="4" t="s">
        <v>260</v>
      </c>
    </row>
    <row r="19" spans="1:3">
      <c r="A19" s="3" t="s">
        <v>243</v>
      </c>
    </row>
    <row r="20" spans="1:3">
      <c r="A20" s="4" t="s">
        <v>261</v>
      </c>
      <c r="B20" s="7" t="n">
        <v>10000000</v>
      </c>
    </row>
    <row r="21" spans="1:3">
      <c r="A21" s="4" t="s">
        <v>262</v>
      </c>
      <c r="B21" s="4" t="s">
        <v>248</v>
      </c>
    </row>
    <row r="22" spans="1:3">
      <c r="A22" s="4" t="s">
        <v>263</v>
      </c>
      <c r="B22" s="4" t="s">
        <v>264</v>
      </c>
    </row>
    <row r="23" spans="1:3">
      <c r="A23" s="4" t="s">
        <v>265</v>
      </c>
      <c r="B23" s="4" t="s">
        <v>250</v>
      </c>
    </row>
    <row r="24" spans="1:3">
      <c r="A24" s="4" t="s">
        <v>266</v>
      </c>
      <c r="B24" s="7" t="n">
        <v>8200000</v>
      </c>
      <c r="C24" s="5" t="n">
        <v>9300000</v>
      </c>
    </row>
    <row r="25" spans="1:3">
      <c r="A25" s="4" t="s">
        <v>267</v>
      </c>
    </row>
    <row r="26" spans="1:3">
      <c r="A26" s="3" t="s">
        <v>243</v>
      </c>
    </row>
    <row r="27" spans="1:3">
      <c r="A27" s="4" t="s">
        <v>256</v>
      </c>
      <c r="B27" s="4" t="s">
        <v>268</v>
      </c>
    </row>
    <row r="28" spans="1:3">
      <c r="A28" s="4" t="s">
        <v>269</v>
      </c>
    </row>
    <row r="29" spans="1:3">
      <c r="A29" s="3" t="s">
        <v>243</v>
      </c>
    </row>
    <row r="30" spans="1:3">
      <c r="A30" s="4" t="s">
        <v>256</v>
      </c>
      <c r="B30" s="4" t="s">
        <v>270</v>
      </c>
    </row>
    <row r="31" spans="1:3">
      <c r="A31" s="4" t="s">
        <v>271</v>
      </c>
    </row>
    <row r="32" spans="1:3">
      <c r="A32" s="3" t="s">
        <v>243</v>
      </c>
    </row>
    <row r="33" spans="1:3">
      <c r="A33" s="4" t="s">
        <v>262</v>
      </c>
      <c r="B33" s="4" t="s">
        <v>272</v>
      </c>
    </row>
    <row r="34" spans="1:3">
      <c r="A34" s="4" t="s">
        <v>263</v>
      </c>
      <c r="B34" s="4" t="s">
        <v>273</v>
      </c>
    </row>
    <row r="35" spans="1:3">
      <c r="A35" s="4" t="s">
        <v>265</v>
      </c>
      <c r="B35" s="4" t="s">
        <v>274</v>
      </c>
    </row>
    <row r="36" spans="1:3">
      <c r="A36" s="4" t="s">
        <v>266</v>
      </c>
      <c r="B36" s="7" t="n">
        <v>3000000</v>
      </c>
      <c r="C36" s="7" t="n">
        <v>967000</v>
      </c>
    </row>
    <row r="37" spans="1:3">
      <c r="A37" s="4" t="s">
        <v>275</v>
      </c>
      <c r="B37" s="5" t="n">
        <v>2</v>
      </c>
    </row>
    <row r="38" spans="1:3">
      <c r="A38" s="4" t="s">
        <v>276</v>
      </c>
    </row>
    <row r="39" spans="1:3">
      <c r="A39" s="3" t="s">
        <v>243</v>
      </c>
    </row>
    <row r="40" spans="1:3">
      <c r="A40" s="4" t="s">
        <v>261</v>
      </c>
      <c r="B40" s="7" t="n">
        <v>1358000</v>
      </c>
    </row>
    <row r="41" spans="1:3">
      <c r="A41" s="4" t="s">
        <v>277</v>
      </c>
      <c r="B41" s="5" t="n">
        <v>7212</v>
      </c>
    </row>
    <row r="42" spans="1:3">
      <c r="A42" s="4" t="s">
        <v>278</v>
      </c>
    </row>
    <row r="43" spans="1:3">
      <c r="A43" s="3" t="s">
        <v>243</v>
      </c>
    </row>
    <row r="44" spans="1:3">
      <c r="A44" s="4" t="s">
        <v>261</v>
      </c>
      <c r="B44" s="5" t="n">
        <v>1730895</v>
      </c>
    </row>
    <row r="45" spans="1:3">
      <c r="A45" s="4" t="s">
        <v>277</v>
      </c>
      <c r="B45" s="7" t="n">
        <v>56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2</v>
      </c>
      <c r="B1" s="2" t="s">
        <v>2</v>
      </c>
      <c r="C1" s="2" t="s">
        <v>28</v>
      </c>
    </row>
    <row r="2" spans="1:3">
      <c r="A2" s="4" t="s">
        <v>73</v>
      </c>
      <c r="B2" s="8" t="n">
        <v>0.01</v>
      </c>
      <c r="C2" s="8" t="n">
        <v>0.01</v>
      </c>
    </row>
    <row r="3" spans="1:3">
      <c r="A3" s="4" t="s">
        <v>74</v>
      </c>
      <c r="B3" s="5" t="n">
        <v>50000000</v>
      </c>
      <c r="C3" s="5" t="n">
        <v>50000000</v>
      </c>
    </row>
    <row r="4" spans="1:3">
      <c r="A4" s="4" t="s">
        <v>75</v>
      </c>
      <c r="B4" s="5" t="n">
        <v>26395048</v>
      </c>
      <c r="C4" s="5" t="n">
        <v>26438234</v>
      </c>
    </row>
    <row r="5" spans="1:3">
      <c r="A5" s="4" t="s">
        <v>76</v>
      </c>
      <c r="B5" s="5" t="n">
        <v>26395048</v>
      </c>
      <c r="C5" s="5" t="n">
        <v>26438234</v>
      </c>
    </row>
    <row r="6" spans="1:3">
      <c r="A6" s="4" t="s">
        <v>77</v>
      </c>
      <c r="B6" s="8" t="n">
        <v>0.01</v>
      </c>
      <c r="C6" s="8" t="n">
        <v>0.01</v>
      </c>
    </row>
    <row r="7" spans="1:3">
      <c r="A7" s="4" t="s">
        <v>78</v>
      </c>
      <c r="B7" s="5" t="n">
        <v>1000000</v>
      </c>
      <c r="C7" s="5" t="n">
        <v>1000000</v>
      </c>
    </row>
    <row r="8" spans="1:3">
      <c r="A8" s="4" t="s">
        <v>79</v>
      </c>
      <c r="B8" s="5" t="n">
        <v>0</v>
      </c>
      <c r="C8" s="5" t="n">
        <v>0</v>
      </c>
    </row>
    <row r="9" spans="1:3">
      <c r="A9" s="4" t="s">
        <v>80</v>
      </c>
      <c r="B9" s="5" t="n">
        <v>0</v>
      </c>
      <c r="C9"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4" t="s">
        <v>84</v>
      </c>
      <c r="B3" s="7" t="n">
        <v>25930441</v>
      </c>
      <c r="C3" s="7" t="n">
        <v>24300120</v>
      </c>
      <c r="D3" s="7" t="n">
        <v>69726579</v>
      </c>
      <c r="E3" s="7" t="n">
        <v>71486478</v>
      </c>
    </row>
    <row r="4" spans="1:5">
      <c r="A4" s="4" t="s">
        <v>85</v>
      </c>
      <c r="B4" s="5" t="n">
        <v>18673955</v>
      </c>
      <c r="C4" s="5" t="n">
        <v>16436276</v>
      </c>
      <c r="D4" s="5" t="n">
        <v>50007949</v>
      </c>
      <c r="E4" s="5" t="n">
        <v>48933171</v>
      </c>
    </row>
    <row r="5" spans="1:5">
      <c r="A5" s="4" t="s">
        <v>86</v>
      </c>
      <c r="B5" s="5" t="n">
        <v>1031669</v>
      </c>
      <c r="C5" s="5" t="n">
        <v>752847</v>
      </c>
      <c r="D5" s="5" t="n">
        <v>2791519</v>
      </c>
      <c r="E5" s="5" t="n">
        <v>2367964</v>
      </c>
    </row>
    <row r="6" spans="1:5">
      <c r="A6" s="4" t="s">
        <v>87</v>
      </c>
      <c r="B6" s="5" t="n">
        <v>1707209</v>
      </c>
      <c r="C6" s="5" t="n">
        <v>1458622</v>
      </c>
      <c r="D6" s="5" t="n">
        <v>5674653</v>
      </c>
      <c r="E6" s="5" t="n">
        <v>4913076</v>
      </c>
    </row>
    <row r="7" spans="1:5">
      <c r="A7" s="4" t="s">
        <v>88</v>
      </c>
      <c r="B7" s="5" t="n">
        <v>2732171</v>
      </c>
      <c r="C7" s="5" t="n">
        <v>3122853</v>
      </c>
      <c r="D7" s="5" t="n">
        <v>8588759</v>
      </c>
      <c r="E7" s="5" t="n">
        <v>11149640</v>
      </c>
    </row>
    <row r="8" spans="1:5">
      <c r="A8" s="4" t="s">
        <v>89</v>
      </c>
      <c r="B8" s="5" t="n">
        <v>509303</v>
      </c>
      <c r="C8" s="5" t="n">
        <v>698297</v>
      </c>
      <c r="D8" s="5" t="n">
        <v>1728956</v>
      </c>
      <c r="E8" s="5" t="n">
        <v>2164937</v>
      </c>
    </row>
    <row r="9" spans="1:5">
      <c r="A9" s="4" t="s">
        <v>90</v>
      </c>
      <c r="B9" s="5" t="n">
        <v>24654307</v>
      </c>
      <c r="C9" s="5" t="n">
        <v>22468895</v>
      </c>
      <c r="D9" s="5" t="n">
        <v>68791836</v>
      </c>
      <c r="E9" s="5" t="n">
        <v>69528788</v>
      </c>
    </row>
    <row r="10" spans="1:5">
      <c r="A10" s="4" t="s">
        <v>91</v>
      </c>
      <c r="B10" s="5" t="n">
        <v>1276134</v>
      </c>
      <c r="C10" s="5" t="n">
        <v>1831225</v>
      </c>
      <c r="D10" s="5" t="n">
        <v>934743</v>
      </c>
      <c r="E10" s="5" t="n">
        <v>1957690</v>
      </c>
    </row>
    <row r="11" spans="1:5">
      <c r="A11" s="4" t="s">
        <v>92</v>
      </c>
      <c r="B11" s="5" t="n">
        <v>-23758</v>
      </c>
      <c r="C11" s="5" t="n">
        <v>3481</v>
      </c>
      <c r="D11" s="5" t="n">
        <v>-13498</v>
      </c>
      <c r="E11" s="5" t="n">
        <v>49913</v>
      </c>
    </row>
    <row r="12" spans="1:5">
      <c r="A12" s="4" t="s">
        <v>93</v>
      </c>
      <c r="B12" s="5" t="n">
        <v>-200923</v>
      </c>
      <c r="C12" s="5" t="n">
        <v>-227474</v>
      </c>
      <c r="D12" s="5" t="n">
        <v>-749967</v>
      </c>
      <c r="E12" s="5" t="n">
        <v>-769328</v>
      </c>
    </row>
    <row r="13" spans="1:5">
      <c r="A13" s="4" t="s">
        <v>94</v>
      </c>
      <c r="B13" s="5" t="n">
        <v>-224681</v>
      </c>
      <c r="C13" s="5" t="n">
        <v>-223993</v>
      </c>
      <c r="D13" s="5" t="n">
        <v>-763465</v>
      </c>
      <c r="E13" s="5" t="n">
        <v>-719415</v>
      </c>
    </row>
    <row r="14" spans="1:5">
      <c r="A14" s="4" t="s">
        <v>95</v>
      </c>
      <c r="B14" s="5" t="n">
        <v>1051453</v>
      </c>
      <c r="C14" s="5" t="n">
        <v>1607232</v>
      </c>
      <c r="D14" s="5" t="n">
        <v>171278</v>
      </c>
      <c r="E14" s="5" t="n">
        <v>1238275</v>
      </c>
    </row>
    <row r="15" spans="1:5">
      <c r="A15" s="4" t="s">
        <v>96</v>
      </c>
      <c r="B15" s="5" t="n">
        <v>263235</v>
      </c>
      <c r="C15" s="5" t="n">
        <v>101992</v>
      </c>
      <c r="D15" s="5" t="n">
        <v>745995</v>
      </c>
      <c r="E15" s="5" t="n">
        <v>684272</v>
      </c>
    </row>
    <row r="16" spans="1:5">
      <c r="A16" s="4" t="s">
        <v>97</v>
      </c>
      <c r="B16" s="5" t="n">
        <v>788218</v>
      </c>
      <c r="C16" s="5" t="n">
        <v>1505240</v>
      </c>
      <c r="D16" s="5" t="n">
        <v>-574717</v>
      </c>
      <c r="E16" s="5" t="n">
        <v>554003</v>
      </c>
    </row>
    <row r="17" spans="1:5">
      <c r="A17" s="4" t="s">
        <v>98</v>
      </c>
      <c r="B17" s="5" t="n">
        <v>0</v>
      </c>
      <c r="C17" s="5" t="n">
        <v>-869302</v>
      </c>
      <c r="D17" s="5" t="n">
        <v>0</v>
      </c>
      <c r="E17" s="5" t="n">
        <v>-1361787</v>
      </c>
    </row>
    <row r="18" spans="1:5">
      <c r="A18" s="4" t="s">
        <v>99</v>
      </c>
      <c r="B18" s="5" t="n">
        <v>788218</v>
      </c>
      <c r="C18" s="5" t="n">
        <v>635938</v>
      </c>
      <c r="D18" s="5" t="n">
        <v>-574717</v>
      </c>
      <c r="E18" s="5" t="n">
        <v>-807784</v>
      </c>
    </row>
    <row r="19" spans="1:5">
      <c r="A19" s="3" t="s">
        <v>100</v>
      </c>
    </row>
    <row r="20" spans="1:5">
      <c r="A20" s="4" t="s">
        <v>101</v>
      </c>
      <c r="B20" s="5" t="n">
        <v>-166075</v>
      </c>
      <c r="C20" s="5" t="n">
        <v>344837</v>
      </c>
      <c r="D20" s="5" t="n">
        <v>1420099</v>
      </c>
      <c r="E20" s="5" t="n">
        <v>406892</v>
      </c>
    </row>
    <row r="21" spans="1:5">
      <c r="A21" s="4" t="s">
        <v>102</v>
      </c>
      <c r="B21" s="7" t="n">
        <v>622143</v>
      </c>
      <c r="C21" s="7" t="n">
        <v>980775</v>
      </c>
      <c r="D21" s="7" t="n">
        <v>845382</v>
      </c>
      <c r="E21" s="7" t="n">
        <v>-400892</v>
      </c>
    </row>
    <row r="22" spans="1:5">
      <c r="A22" s="3" t="s">
        <v>103</v>
      </c>
    </row>
    <row r="23" spans="1:5">
      <c r="A23" s="4" t="s">
        <v>104</v>
      </c>
      <c r="B23" s="8" t="n">
        <v>0.03</v>
      </c>
      <c r="C23" s="8" t="n">
        <v>0.06</v>
      </c>
      <c r="D23" s="8" t="n">
        <v>-0.02</v>
      </c>
      <c r="E23" s="8" t="n">
        <v>0.02</v>
      </c>
    </row>
    <row r="24" spans="1:5">
      <c r="A24" s="4" t="s">
        <v>105</v>
      </c>
      <c r="B24" s="5" t="n">
        <v>0</v>
      </c>
      <c r="C24" s="9" t="n">
        <v>-0.04</v>
      </c>
      <c r="D24" s="5" t="n">
        <v>0</v>
      </c>
      <c r="E24" s="9" t="n">
        <v>-0.05</v>
      </c>
    </row>
    <row r="25" spans="1:5">
      <c r="A25" s="4" t="s">
        <v>106</v>
      </c>
      <c r="B25" s="9" t="n">
        <v>0.03</v>
      </c>
      <c r="C25" s="9" t="n">
        <v>0.02</v>
      </c>
      <c r="D25" s="9" t="n">
        <v>-0.02</v>
      </c>
      <c r="E25" s="9" t="n">
        <v>-0.03</v>
      </c>
    </row>
    <row r="26" spans="1:5">
      <c r="A26" s="4" t="s">
        <v>107</v>
      </c>
      <c r="B26" s="9" t="n">
        <v>0.03</v>
      </c>
      <c r="C26" s="9" t="n">
        <v>0.06</v>
      </c>
      <c r="D26" s="9" t="n">
        <v>-0.02</v>
      </c>
      <c r="E26" s="9" t="n">
        <v>0.02</v>
      </c>
    </row>
    <row r="27" spans="1:5">
      <c r="A27" s="4" t="s">
        <v>108</v>
      </c>
      <c r="B27" s="5" t="n">
        <v>0</v>
      </c>
      <c r="C27" s="9" t="n">
        <v>-0.04</v>
      </c>
      <c r="D27" s="5" t="n">
        <v>0</v>
      </c>
      <c r="E27" s="9" t="n">
        <v>-0.05</v>
      </c>
    </row>
    <row r="28" spans="1:5">
      <c r="A28" s="4" t="s">
        <v>109</v>
      </c>
      <c r="B28" s="8" t="n">
        <v>0.03</v>
      </c>
      <c r="C28" s="8" t="n">
        <v>0.02</v>
      </c>
      <c r="D28" s="8" t="n">
        <v>-0.02</v>
      </c>
      <c r="E28" s="8" t="n">
        <v>-0.03</v>
      </c>
    </row>
    <row r="29" spans="1:5">
      <c r="A29" s="4" t="s">
        <v>110</v>
      </c>
      <c r="B29" s="5" t="n">
        <v>26394613</v>
      </c>
      <c r="C29" s="5" t="n">
        <v>26215049</v>
      </c>
      <c r="D29" s="5" t="n">
        <v>26202386</v>
      </c>
      <c r="E29" s="5" t="n">
        <v>25410494</v>
      </c>
    </row>
    <row r="30" spans="1:5">
      <c r="A30" s="4" t="s">
        <v>111</v>
      </c>
      <c r="B30" s="5" t="n">
        <v>26394613</v>
      </c>
      <c r="C30" s="5" t="n">
        <v>26215049</v>
      </c>
      <c r="D30" s="5" t="n">
        <v>26202386</v>
      </c>
      <c r="E30" s="5" t="n">
        <v>2541049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83</v>
      </c>
    </row>
    <row r="3" spans="1:3">
      <c r="A3" s="3" t="s">
        <v>113</v>
      </c>
    </row>
    <row r="4" spans="1:3">
      <c r="A4" s="4" t="s">
        <v>114</v>
      </c>
      <c r="B4" s="7" t="n">
        <v>-574717</v>
      </c>
      <c r="C4" s="7" t="n">
        <v>-807784</v>
      </c>
    </row>
    <row r="5" spans="1:3">
      <c r="A5" s="3" t="s">
        <v>115</v>
      </c>
    </row>
    <row r="6" spans="1:3">
      <c r="A6" s="4" t="s">
        <v>116</v>
      </c>
      <c r="B6" s="5" t="n">
        <v>1277985</v>
      </c>
      <c r="C6" s="5" t="n">
        <v>1322595</v>
      </c>
    </row>
    <row r="7" spans="1:3">
      <c r="A7" s="4" t="s">
        <v>89</v>
      </c>
      <c r="B7" s="5" t="n">
        <v>1728956</v>
      </c>
      <c r="C7" s="5" t="n">
        <v>2164937</v>
      </c>
    </row>
    <row r="8" spans="1:3">
      <c r="A8" s="4" t="s">
        <v>117</v>
      </c>
      <c r="B8" s="5" t="n">
        <v>309053</v>
      </c>
      <c r="C8" s="5" t="n">
        <v>785738</v>
      </c>
    </row>
    <row r="9" spans="1:3">
      <c r="A9" s="4" t="s">
        <v>118</v>
      </c>
      <c r="B9" s="5" t="n">
        <v>685908</v>
      </c>
      <c r="C9" s="5" t="n">
        <v>607925</v>
      </c>
    </row>
    <row r="10" spans="1:3">
      <c r="A10" s="3" t="s">
        <v>119</v>
      </c>
    </row>
    <row r="11" spans="1:3">
      <c r="A11" s="4" t="s">
        <v>32</v>
      </c>
      <c r="B11" s="5" t="n">
        <v>3416571</v>
      </c>
      <c r="C11" s="5" t="n">
        <v>372779</v>
      </c>
    </row>
    <row r="12" spans="1:3">
      <c r="A12" s="4" t="s">
        <v>33</v>
      </c>
      <c r="B12" s="5" t="n">
        <v>-4008309</v>
      </c>
      <c r="C12" s="5" t="n">
        <v>433010</v>
      </c>
    </row>
    <row r="13" spans="1:3">
      <c r="A13" s="4" t="s">
        <v>34</v>
      </c>
      <c r="B13" s="5" t="n">
        <v>-391646</v>
      </c>
      <c r="C13" s="5" t="n">
        <v>-1420274</v>
      </c>
    </row>
    <row r="14" spans="1:3">
      <c r="A14" s="4" t="s">
        <v>35</v>
      </c>
      <c r="B14" s="5" t="n">
        <v>620751</v>
      </c>
      <c r="C14" s="5" t="n">
        <v>-819411</v>
      </c>
    </row>
    <row r="15" spans="1:3">
      <c r="A15" s="4" t="s">
        <v>120</v>
      </c>
      <c r="B15" s="5" t="n">
        <v>-1981943</v>
      </c>
      <c r="C15" s="5" t="n">
        <v>436682</v>
      </c>
    </row>
    <row r="16" spans="1:3">
      <c r="A16" s="4" t="s">
        <v>48</v>
      </c>
      <c r="B16" s="5" t="n">
        <v>1815709</v>
      </c>
      <c r="C16" s="5" t="n">
        <v>-1166222</v>
      </c>
    </row>
    <row r="17" spans="1:3">
      <c r="A17" s="4" t="s">
        <v>49</v>
      </c>
      <c r="B17" s="5" t="n">
        <v>-223856</v>
      </c>
      <c r="C17" s="5" t="n">
        <v>-341418</v>
      </c>
    </row>
    <row r="18" spans="1:3">
      <c r="A18" s="4" t="s">
        <v>53</v>
      </c>
      <c r="B18" s="5" t="n">
        <v>-1831183</v>
      </c>
      <c r="C18" s="5" t="n">
        <v>-1071511</v>
      </c>
    </row>
    <row r="19" spans="1:3">
      <c r="A19" s="4" t="s">
        <v>121</v>
      </c>
      <c r="B19" s="5" t="n">
        <v>843279</v>
      </c>
      <c r="C19" s="5" t="n">
        <v>497046</v>
      </c>
    </row>
    <row r="20" spans="1:3">
      <c r="A20" s="3" t="s">
        <v>122</v>
      </c>
    </row>
    <row r="21" spans="1:3">
      <c r="A21" s="4" t="s">
        <v>123</v>
      </c>
      <c r="B21" s="5" t="n">
        <v>-33398</v>
      </c>
      <c r="C21" s="5" t="n">
        <v>-139192</v>
      </c>
    </row>
    <row r="22" spans="1:3">
      <c r="A22" s="4" t="s">
        <v>124</v>
      </c>
      <c r="B22" s="5" t="n">
        <v>-3733323</v>
      </c>
      <c r="C22" s="5" t="n">
        <v>-1108356</v>
      </c>
    </row>
    <row r="23" spans="1:3">
      <c r="A23" s="4" t="s">
        <v>125</v>
      </c>
      <c r="B23" s="5" t="n">
        <v>-131169</v>
      </c>
      <c r="C23" s="5" t="n">
        <v>-27951</v>
      </c>
    </row>
    <row r="24" spans="1:3">
      <c r="A24" s="4" t="s">
        <v>126</v>
      </c>
      <c r="B24" s="5" t="n">
        <v>-3897890</v>
      </c>
      <c r="C24" s="5" t="n">
        <v>-1275499</v>
      </c>
    </row>
    <row r="25" spans="1:3">
      <c r="A25" s="3" t="s">
        <v>127</v>
      </c>
    </row>
    <row r="26" spans="1:3">
      <c r="A26" s="4" t="s">
        <v>128</v>
      </c>
      <c r="B26" s="5" t="n">
        <v>2150000</v>
      </c>
      <c r="C26" s="5" t="n">
        <v>11000000</v>
      </c>
    </row>
    <row r="27" spans="1:3">
      <c r="A27" s="4" t="s">
        <v>129</v>
      </c>
      <c r="B27" s="5" t="n">
        <v>-1284278</v>
      </c>
      <c r="C27" s="5" t="n">
        <v>-16380225</v>
      </c>
    </row>
    <row r="28" spans="1:3">
      <c r="A28" s="4" t="s">
        <v>130</v>
      </c>
      <c r="B28" s="5" t="n">
        <v>0</v>
      </c>
      <c r="C28" s="5" t="n">
        <v>2952999</v>
      </c>
    </row>
    <row r="29" spans="1:3">
      <c r="A29" s="4" t="s">
        <v>131</v>
      </c>
      <c r="B29" s="5" t="n">
        <v>104927</v>
      </c>
      <c r="C29" s="5" t="n">
        <v>3349208</v>
      </c>
    </row>
    <row r="30" spans="1:3">
      <c r="A30" s="4" t="s">
        <v>132</v>
      </c>
      <c r="B30" s="5" t="n">
        <v>970649</v>
      </c>
      <c r="C30" s="5" t="n">
        <v>921982</v>
      </c>
    </row>
    <row r="31" spans="1:3">
      <c r="A31" s="4" t="s">
        <v>133</v>
      </c>
      <c r="B31" s="5" t="n">
        <v>-2083962</v>
      </c>
      <c r="C31" s="5" t="n">
        <v>143529</v>
      </c>
    </row>
    <row r="32" spans="1:3">
      <c r="A32" s="4" t="s">
        <v>134</v>
      </c>
      <c r="B32" s="5" t="n">
        <v>-712004</v>
      </c>
      <c r="C32" s="5" t="n">
        <v>-429371</v>
      </c>
    </row>
    <row r="33" spans="1:3">
      <c r="A33" s="4" t="s">
        <v>135</v>
      </c>
      <c r="B33" s="5" t="n">
        <v>7130983</v>
      </c>
      <c r="C33" s="5" t="n">
        <v>10608420</v>
      </c>
    </row>
    <row r="34" spans="1:3">
      <c r="A34" s="4" t="s">
        <v>136</v>
      </c>
      <c r="B34" s="5" t="n">
        <v>4335017</v>
      </c>
      <c r="C34" s="5" t="n">
        <v>10322578</v>
      </c>
    </row>
    <row r="35" spans="1:3">
      <c r="A35" s="3" t="s">
        <v>137</v>
      </c>
    </row>
    <row r="36" spans="1:3">
      <c r="A36" s="4" t="s">
        <v>138</v>
      </c>
      <c r="B36" s="5" t="n">
        <v>531210</v>
      </c>
      <c r="C36" s="5" t="n">
        <v>574547</v>
      </c>
    </row>
    <row r="37" spans="1:3">
      <c r="A37" s="4" t="s">
        <v>139</v>
      </c>
      <c r="B37" s="7" t="n">
        <v>152444</v>
      </c>
      <c r="C37" s="7" t="n">
        <v>1114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6:07:09Z</dcterms:created>
  <dcterms:modified xmlns:dcterms="http://purl.org/dc/terms/" xmlns:xsi="http://www.w3.org/2001/XMLSchema-instance" xsi:type="dcterms:W3CDTF">2017-11-09T16:07:09Z</dcterms:modified>
</cp:coreProperties>
</file>